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ies" sheetId="10" state="visible" r:id="rId10"/>
    <sheet xmlns:r="http://schemas.openxmlformats.org/officeDocument/2006/relationships" name="Plant, Equipment, Leasehold Imp"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Accrued Expenses" sheetId="14" state="visible" r:id="rId14"/>
    <sheet xmlns:r="http://schemas.openxmlformats.org/officeDocument/2006/relationships" name="Financing and Operating 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Based Compensation"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Sales (Tables)" sheetId="30" state="visible" r:id="rId30"/>
    <sheet xmlns:r="http://schemas.openxmlformats.org/officeDocument/2006/relationships" name="Inventories (Tables)" sheetId="31" state="visible" r:id="rId31"/>
    <sheet xmlns:r="http://schemas.openxmlformats.org/officeDocument/2006/relationships" name="Plant, Equipment, Leasehold I_2" sheetId="32" state="visible" r:id="rId32"/>
    <sheet xmlns:r="http://schemas.openxmlformats.org/officeDocument/2006/relationships" name="Goodwill and Other Intangible_2" sheetId="33" state="visible" r:id="rId33"/>
    <sheet xmlns:r="http://schemas.openxmlformats.org/officeDocument/2006/relationships" name="Fair Value of Financial Instr_2" sheetId="34" state="visible" r:id="rId34"/>
    <sheet xmlns:r="http://schemas.openxmlformats.org/officeDocument/2006/relationships" name="Accrued Expenses (Tables)" sheetId="35" state="visible" r:id="rId35"/>
    <sheet xmlns:r="http://schemas.openxmlformats.org/officeDocument/2006/relationships" name="Financing and Operating Leases "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tock Based Compensation (Table"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Net Sales (Details)" sheetId="45" state="visible" r:id="rId45"/>
    <sheet xmlns:r="http://schemas.openxmlformats.org/officeDocument/2006/relationships" name="Inventories (Details)" sheetId="46" state="visible" r:id="rId46"/>
    <sheet xmlns:r="http://schemas.openxmlformats.org/officeDocument/2006/relationships" name="Plant, Equipment, Leasehold I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Fair Value of Financial Instr_3" sheetId="50" state="visible" r:id="rId50"/>
    <sheet xmlns:r="http://schemas.openxmlformats.org/officeDocument/2006/relationships" name="Accrued Expenses (Details)" sheetId="51" state="visible" r:id="rId51"/>
    <sheet xmlns:r="http://schemas.openxmlformats.org/officeDocument/2006/relationships" name="Financing and Operating Lease_2" sheetId="52" state="visible" r:id="rId52"/>
    <sheet xmlns:r="http://schemas.openxmlformats.org/officeDocument/2006/relationships" name="Financing and Operating Lease_3" sheetId="53" state="visible" r:id="rId53"/>
    <sheet xmlns:r="http://schemas.openxmlformats.org/officeDocument/2006/relationships" name="Financing and Operating Lease_4" sheetId="54" state="visible" r:id="rId54"/>
    <sheet xmlns:r="http://schemas.openxmlformats.org/officeDocument/2006/relationships" name="Financing and Operating Lease_5" sheetId="55" state="visible" r:id="rId55"/>
    <sheet xmlns:r="http://schemas.openxmlformats.org/officeDocument/2006/relationships" name="Long-Term Debt - Long-Term Debt" sheetId="56" state="visible" r:id="rId56"/>
    <sheet xmlns:r="http://schemas.openxmlformats.org/officeDocument/2006/relationships" name="Long-Term Debt - First Lien Cre" sheetId="57" state="visible" r:id="rId57"/>
    <sheet xmlns:r="http://schemas.openxmlformats.org/officeDocument/2006/relationships" name="Income Taxes - Continuing Opera" sheetId="58" state="visible" r:id="rId58"/>
    <sheet xmlns:r="http://schemas.openxmlformats.org/officeDocument/2006/relationships" name="Income Taxes - Effective Income" sheetId="59" state="visible" r:id="rId59"/>
    <sheet xmlns:r="http://schemas.openxmlformats.org/officeDocument/2006/relationships" name="Income Taxes - Components of De" sheetId="60" state="visible" r:id="rId60"/>
    <sheet xmlns:r="http://schemas.openxmlformats.org/officeDocument/2006/relationships" name="Income Taxes - Unrecognized Tax" sheetId="61" state="visible" r:id="rId61"/>
    <sheet xmlns:r="http://schemas.openxmlformats.org/officeDocument/2006/relationships" name="Stockholders' Deficit (Details)" sheetId="62" state="visible" r:id="rId62"/>
    <sheet xmlns:r="http://schemas.openxmlformats.org/officeDocument/2006/relationships" name="Earnings per Share (Details)" sheetId="63" state="visible" r:id="rId63"/>
    <sheet xmlns:r="http://schemas.openxmlformats.org/officeDocument/2006/relationships" name="Commitments and Contingencies -" sheetId="64" state="visible" r:id="rId64"/>
    <sheet xmlns:r="http://schemas.openxmlformats.org/officeDocument/2006/relationships" name="Employee Benefit Plan (Details)" sheetId="65" state="visible" r:id="rId65"/>
    <sheet xmlns:r="http://schemas.openxmlformats.org/officeDocument/2006/relationships" name="Stock-Based Compensation - Omni" sheetId="66" state="visible" r:id="rId66"/>
    <sheet xmlns:r="http://schemas.openxmlformats.org/officeDocument/2006/relationships" name="Stock-Based Compensation - Rest" sheetId="67" state="visible" r:id="rId67"/>
    <sheet xmlns:r="http://schemas.openxmlformats.org/officeDocument/2006/relationships" name="Stock-Based Compensation - Addi" sheetId="68" state="visible" r:id="rId68"/>
    <sheet xmlns:r="http://schemas.openxmlformats.org/officeDocument/2006/relationships" name="Stock-Based Compensation - CPI " sheetId="69" state="visible" r:id="rId69"/>
    <sheet xmlns:r="http://schemas.openxmlformats.org/officeDocument/2006/relationships" name="Segment Reporting - Revenue and" sheetId="70" state="visible" r:id="rId70"/>
    <sheet xmlns:r="http://schemas.openxmlformats.org/officeDocument/2006/relationships" name="Segment Reporting - Reconciliat" sheetId="71" state="visible" r:id="rId71"/>
    <sheet xmlns:r="http://schemas.openxmlformats.org/officeDocument/2006/relationships" name="Segment Reporting - Balance She" sheetId="72" state="visible" r:id="rId72"/>
    <sheet xmlns:r="http://schemas.openxmlformats.org/officeDocument/2006/relationships" name="Segment Reporting - Capital Exp"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7584</t>
        </is>
      </c>
      <c r="C8" s="4" t="inlineStr">
        <is>
          <t xml:space="preserve"> </t>
        </is>
      </c>
      <c r="D8" s="4" t="inlineStr">
        <is>
          <t xml:space="preserve"> </t>
        </is>
      </c>
    </row>
    <row r="9">
      <c r="A9" s="4" t="inlineStr">
        <is>
          <t>Entity Registrant Name</t>
        </is>
      </c>
      <c r="B9" s="4" t="inlineStr">
        <is>
          <t>CPI Card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344657</t>
        </is>
      </c>
      <c r="C11" s="4" t="inlineStr">
        <is>
          <t xml:space="preserve"> </t>
        </is>
      </c>
      <c r="D11" s="4" t="inlineStr">
        <is>
          <t xml:space="preserve"> </t>
        </is>
      </c>
    </row>
    <row r="12">
      <c r="A12" s="4" t="inlineStr">
        <is>
          <t>Entity Address, Address Line One</t>
        </is>
      </c>
      <c r="B12" s="4" t="inlineStr">
        <is>
          <t>10368 W. Centennial Road</t>
        </is>
      </c>
      <c r="C12" s="4" t="inlineStr">
        <is>
          <t xml:space="preserve"> </t>
        </is>
      </c>
      <c r="D12" s="4" t="inlineStr">
        <is>
          <t xml:space="preserve"> </t>
        </is>
      </c>
    </row>
    <row r="13">
      <c r="A13" s="4" t="inlineStr">
        <is>
          <t>Entity Address, City or Town</t>
        </is>
      </c>
      <c r="B13" s="4" t="inlineStr">
        <is>
          <t>Littleton</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27</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681-6304</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PMT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9.2</v>
      </c>
    </row>
    <row r="32">
      <c r="A32" s="4" t="inlineStr">
        <is>
          <t>Entity Common Stock, Shares Outstanding</t>
        </is>
      </c>
      <c r="B32" s="4" t="inlineStr">
        <is>
          <t xml:space="preserve"> </t>
        </is>
      </c>
      <c r="C32" s="6" t="n">
        <v>11240507</v>
      </c>
      <c r="D32" s="4" t="inlineStr">
        <is>
          <t xml:space="preserve"> </t>
        </is>
      </c>
    </row>
    <row r="33">
      <c r="A33" s="4" t="inlineStr">
        <is>
          <t>Entity Central Index Key</t>
        </is>
      </c>
      <c r="B33" s="4" t="inlineStr">
        <is>
          <t>000164161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4. Inventories ​ Inventories consisted of the following: ​ ​ ​ ​ ​ ​ ​ ​ ​ ​ December 31, ​ 2024 2023 Raw materials $ 64,818 ​ $ 64,056 Finished goods ​ ​ 7,842 ​ 6,538 Total inventories, net $ 72,660 ​ $ 70,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12 Months Ended</t>
        </is>
      </c>
    </row>
    <row r="2">
      <c r="B2" s="2" t="inlineStr">
        <is>
          <t>Dec. 31, 2024</t>
        </is>
      </c>
    </row>
    <row r="3">
      <c r="A3" s="3" t="inlineStr">
        <is>
          <t>Plant, Equipment, Leasehold Improvements and Operating Lease Right-of-Use Assets</t>
        </is>
      </c>
      <c r="B3" s="4" t="inlineStr">
        <is>
          <t xml:space="preserve"> </t>
        </is>
      </c>
    </row>
    <row r="4">
      <c r="A4" s="4" t="inlineStr">
        <is>
          <t>Plant, Equipment, Leasehold Improvements and Operating Lease Right-of-Use Assets</t>
        </is>
      </c>
      <c r="B4" s="4" t="inlineStr">
        <is>
          <t xml:space="preserve">​ 5. Plant, Equipment, Leasehold Improvements and Operating Lease Right-of-Use Assets ​ Plant, equipment, leasehold improvements and operating lease right-of-use assets consisted of the following: ​ ​ ​ ​ ​ ​ ​ ​ ​ ​ December 31, ​ 2024 2023 Machinery and equipment ​ $ 71,781 ​ $ 67,506 Machinery and equipment under financing leases ​ ​ 32,272 ​ ​ 23,774 Furniture, fixtures and computer equipment ​ ​ 1,123 ​ 107 Leasehold improvements ​ ​ 18,875 ​ 16,335 Construction in progress ​ ​ 5,141 ​ 1,778 Operating lease right-of-use assets ​ ​ 15,090 ​ ​ 19,989 ​ ​ ​ 144,282 ​ 129,489 Less accumulated depreciation and amortization ​ ​ (75,634) ​ (66,436) Total plant, equipment, leasehold improvements and operating lease right-of-use assets, net $ 68,648 ​ $ 63,053 ​ Operating lease right-of-use assets, net of accumulated amortization, are further described in Note 9, “Financing and Operating Leases.” ​ There were no impairments of the Company’s plant, equipment, leasehold improvements and operating leases right-of-use assets for the years ended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 The Company reports all of its goodwill in the Debit and Credit segment at December 31, 2024 and 2023. The Company completed its goodwill impairment testing as of October 1, 2024 and did not identify any goodwill impairment during the years ended December 31, 2024 and 2023. ​ Intangible assets consist of customer relationships, acquired technology, and trademarks. There were no impairments of the Company’s amortizable intangible assets for the years ended December 31, 2024 and 2023. At December 31, 2024 and 2023, intangible assets, excluding goodwill, were comprised of the following: ​ ​ ​ ​ ​ ​ ​ ​ ​ ​ ​ ​ ​ ​ ​ ​ ​ ​ ​ ​ ​ ​ ​ ​ ​ ​ December 31, 2024 ​ December 31, 2023 ​ Weighted Average ​ Accumulated Net Book ​ Accumulated Net Book ​ ​ Life (Years) ​ Cost ​ Amortization ​ Value ​ Cost ​ Amortization ​ Value Customer relationships 17.2 ​ $ 55,454 ​ $ (45,248) ​ $ 10,206 ​ $ 55,454 ​ $ (41,971) ​ $ 13,483 Acquired technology 10.0 ​ 7,101 ​ ​ (7,101) ​ ​ — ​ 7,101 ​ ​ (6,967) ​ ​ 134 Trademarks ​ 8.7 ​ ​ 3,330 ​ ​ (3,044) ​ ​ 286 ​ ​ 3,330 ​ ​ (2,825) ​ ​ 505 Intangible assets subject to amortization ​ ​ ​ $ 65,885 ​ $ (55,393) ​ $ 10,492 ​ $ 65,885 ​ $ (51,763) ​ $ 14,122 ​ The estimated future aggregate amortization expense for the identified amortizable intangibles noted above as of December 31, 2024 was as follows: ​ ​ ​ ​ ​ 2025 ​ $ 3,440 2026 2,471 2027 ​ ​ 1,947 2028 ​ ​ 1,580 2029 ​ ​ 1,054 ​ ​ $ 10,49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7. Fair Value of Financial Instruments ​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 Level 1 — Valuations based on unadjusted quoted prices in active markets for identical assets or liabilities accessible to the reporting entity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 Valuations based on unobservable inputs for the asset or liability used to measure fair value to the extent that observable inputs are not available, thereby allowing for situations in which there is little, if any, market activity for the asset or liability at the measurement date. ​ The Company’s financial assets and liabilities that are not required to be re-measured at fair value in the consolidated balance sheets were as follows: ​ ​ ​ ​ ​ ​ ​ ​ ​ ​ ​ ​ ​ ​ ​ ​ ​ ​ ​ Carrying ​ ​ ​ Fair Value Measurement at ​ ​ Value as of ​ Fair Value as of ​ December 31, 2024 ​ ​ December 31, ​ December 31, ​ (Using Fair Value Hierarchy) ​ 2024 2024 Level 1 Level 2 Level 3 Liabilities: ​ ​ ​ ​ ​ ​ ​ ​ ​ ​ ​ ​ ​ ​ ​ 2029 Senior Notes $ 285,000 $ 304,571 ​ $ — $ 304,571 ​ $ — ​ ​ ​ ​ ​ ​ ​ ​ ​ ​ ​ ​ ​ ​ ​ ​ ​ ​ ​ ​ Carrying ​ ​ ​ Fair Value Measurement at ​ ​ Value as of ​ Fair Value as of ​ December 31, 2023 ​ ​ December 31, ​ December 31, ​ (Using Fair Value Hierarchy) ​ 2023 2023 Level 1 Level 2 Level 3 Liabilities: ​ ​ ​ ​ ​ ​ ​ ​ ​ ​ ​ ​ ​ ​ ​ 2026 Senior Notes ​ $ 267,897 $ 261,834 ​ $ — $ 261,834 ​ $ — ​ ​ The aggregate fair value of the Company’s 2029 Senior Notes and 2026 Senior Notes (each as defined in Note 10, “Long-Term Debt”) was based on quoted prices for identical or similar liabilities in markets that are not active and, as a result, they are classified as Level 2 inputs. ​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8. Accrued Expenses ​ Accrued expenses consisted of the following: ​ ​ ​ ​ ​ ​ ​ ​ ​ December 31, ​ ​ 2024 ​ 2023 Accrued payroll and related employee expenses $ 9,493 $ 11,431 Accrued employee performance-based incentive compensation ​ 4,664 ​ 667 Employer payroll taxes ​ ​ 868 ​ ​ 298 Accrued rebates ​ ​ 3,956 ​ ​ 2,919 Capitalized contract costs payable ​ ​ 8,000 ​ ​ — Accrued interest ​ 13,506 ​ 6,830 Current operating and financing lease liabilities ​ ​ 9,065 ​ ​ 7,318 Accrued share repurchases ​ ​ — ​ ​ 733 Other ​ ​ 8,427 ​ ​ 5,607 Total accrued expenses ​ $ 57,979 ​ $ 35,803 ​ ​ Other accrued expenses as of December 31, 2024 and 2023 consisted primarily of miscellaneous accruals for invoices not yet received executive retention and severance, and self-insurance claims incurred but have yet to be repo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Operating Leases</t>
        </is>
      </c>
      <c r="B1" s="2" t="inlineStr">
        <is>
          <t>12 Months Ended</t>
        </is>
      </c>
    </row>
    <row r="2">
      <c r="B2" s="2" t="inlineStr">
        <is>
          <t>Dec. 31, 2024</t>
        </is>
      </c>
    </row>
    <row r="3">
      <c r="A3" s="3" t="inlineStr">
        <is>
          <t>Financing and Operating Leases</t>
        </is>
      </c>
      <c r="B3" s="4" t="inlineStr">
        <is>
          <t xml:space="preserve"> </t>
        </is>
      </c>
    </row>
    <row r="4">
      <c r="A4" s="4" t="inlineStr">
        <is>
          <t>Financing and Operating Leases</t>
        </is>
      </c>
      <c r="B4" s="4" t="inlineStr">
        <is>
          <t>9. Financing and Operating Leases ​ Right-of-use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Certain leases contain escalation provisions and/or renewal options, giving the Company the right to extend the leases by up to 10 years The components of operating and finance lease costs were as follows: ​ ​ ​ ​ ​ ​ ​ ​ ​ ​ Year Ended December 31, ​ ​ 2024 ​ 2023 Operating lease costs ​ $ 3,278 ​ $ 3,191 Short-term and variable lease costs ​ ​ 1,009 ​ ​ 741 Total expense from operating leases ​ $ 4,287 ​ $ 3,932 ​ ​ ​ ​ ​ ​ ​ Finance lease costs: ​ ​ ​ ​ ​ ​ Right-of-use amortization expense ​ $ 3,198 ​ $ 2,314 Interest on lease liabilities ​ ​ 1,104 ​ ​ 784 Total financing lease costs ​ $ 4,302 ​ $ 3,098 ​ The following table reflects balances for operating and financing leases: ​ ​ ​ ​ ​ ​ ​ ​ ​ December 31, ​ ​ 2024 ​ 2023 Operating leases: ​ ​ ​ ​ ​ ​ Operating lease right-of-use assets, net of amortization ​ $ 9,853 ​ $ 11,234 ​ ​ ​ ​ ​ ​ ​ Current operating lease liabilities ​ $ 2,468 ​ $ 2,539 Non-current operating lease liabilities ​ ​ 8,242 ​ ​ 9,384 Total operating lease liabilities ​ $ 10,710 ​ $ 11,923 ​ ​ ​ ​ ​ ​ ​ Financing leases: ​ ​ ​ ​ ​ ​ Plant, equipment and leasehold improvements ​ $ 32,272 ​ $ 23,774 Accumulated depreciation ​ ​ (6,533) ​ ​ (3,335) Total financing leases in plant, equipment and leasehold improvements, net ​ $ 25,739 ​ $ 20,439 ​ ​ ​ ​ ​ ​ ​ Current financing lease liabilities ​ $ 6,597 ​ $ 4,779 Non-current financing lease liabilities ​ ​ 16,204 ​ ​ 13,327 Total financing lease liabilities ​ $ 22,801 ​ $ 18,106 ​ Finance and operating lease ROU assets are recorded in “Plant, equipment, leasehold improvements, and operating lease right-of-use assets, net” on the Company's consolidated balance sheets. Financing and operating lease liabilities are recorded in “Accrued expenses” and “Other long-term liabilities” on the Company's consolidated balance sheets. As of December 31, 2024, the Company had additional operating lease payment obligations, related to buildings and office space, of approximately $8.0 million which had not yet commenced. These leases are expected to commence in 2025 and have lease terms of up to 10 years. ​ Components of lease expense were as follows: ​ ​ ​ ​ ​ ​ ​ ​ ​ ​ ​ December 31, ​ ​ ​ 2024 ​ ​ 2023 Weighted-average remaining lease term: ​ ​ ​ ​ ​ ​ Operating leases ​ ​ 4.06 ​ ​ 4.70 Financing leases ​ ​ 3.84 ​ ​ 3.98 ​ ​ ​ ​ ​ ​ ​ Weighted-average discount rate: ​ ​ ​ ​ ​ ​ Operating leases ​ ​ 7.04% ​ ​ 7.19% Financing leases ​ ​ 6.23% ​ ​ 6.28% ​ ​ Future cash payment with respect to lease obligations as of December 31, 2024 were as follows: ​ ​ ​ ​ ​ ​ ​ ​ ​ ​ Operating ​ Financing ​ ​ Lease ​ Leases Year Ending ​ ​ ​ ​ ​ ​ 2025 ​ $ 3,142 ​ $ 7,831 2026 ​ ​ 2,987 ​ ​ 6,416 2027 ​ ​ 2,833 ​ ​ 5,485 2028 ​ ​ 2,513 ​ ​ 4,224 2029 ​ ​ 886 ​ ​ 1,707 Total lease payments ​ ​ 12,361 ​ ​ 25,663 Less imputed interest ​ ​ (1,651) ​ ​ (2,862) Total ​ $ 10,710 ​ $ 22,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0. Long - Term Debt ​ As of December 31, 2024 and 2023, long-term debt consisted of the following: ​ ​ ​ ​ ​ ​ ​ ​ ​ ​ ​ ​ ​ ​ December 31, ​ ​ ​ 2024 2023 2029 Senior Notes ​ ​ ​ ​ $ 285,000 ​ $ — 2026 Senior Notes ​ ​ ​ ​ ​ — ​ ​ 267,897 Unamortized deferred financing costs ​ ​ ​ ​ (4,595) ​ ​ (2,900) Total long-term debt ​ ​ ​ ​ ​ 280,405 ​ ​ 264,997 Less current maturities ​ ​ ​ ​ ​ — ​ ​ — Long-term debt, net of current maturities ​ ​ ​ ​ $ 280,405 ​ $ 264,997 ​ 2029 Senior Notes On July 11, 2024 (the “Closing Date”), the Company completed a private offering by its wholly-owned subsidiary, CPI CG Inc. (the “Issuer”), of $285.0 million aggregate principal amount of 10.000% Senior Secured Notes due 2029 (the “2029 Senior Notes”) and related guarantees at an issue price of 100%. The notes and related guarantees were offered and sold in a private transaction exempt from the registration requirements of the Securities Act of 1933, as amended, to persons reasonably believed to be qualified institutional buyers in accordance with Rule 144A under the Securities Act and outside the United States to certain non-U.S. persons in compliance with Regulation S under the Securities Act. ​ Net proceeds from the 2029 Senior Notes, together with cash on hand, were used to redeem the entire principal balance of $267.9 million of the 8.625% Senior Secured Notes due 2026 (the “2026 Senior Notes”) as of the Closing Date, and to pay related fees, an early redemption premium of 2.156%, and other expenses. The early redemption premium paid is recorded in “Interest, net” on the consolidated statement of operations and comprehensive income for the year ended December 31, 2024. ​ The 2029 Senior Notes mature on July 15, 2029. Interest is payable on the 2029 Senior Notes on January 15 and July 15 of each year, beginning on January 15, 2025. The 2029 Senior Notes are guaranteed by the Company and its domestic subsidiaries (other than the Issuer), and are secured by substantially all of the assets of the Issuer and the guarantors, subject to customary exceptions. The Company may be required to make an offer to repurchase the 2029 Senior Notes, upon the occurrence of certain events including a change of control or certain asset sales. The 2029 Senior Notes also require the Company to comply with certain covenants limiting the ability of the Company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the Company’s restricted subsidiaries to pay dividends to the Company or make other intercompany transfers; transfer or sell assets; merge or consolidate; and enter into certain transactions with affiliates, subject to a number of important exceptions and qualifications as set forth in the indenture governing the 2029 Senior Notes. ​ ​ 2029 ABL Revolver On the Closing Date, the Company and CPI CG Inc. as borrower (the “Borrower”), entered into a credit agreement (the “ABL Credit Agreement”) with JPMorgan Chase Bank, N.A., as lender, administrative agent and collateral agent, providing for an asset-based, senior secured revolving credit facility (the “2029 ABL Revolver”) of up to $75.0 million (the “Maximum Revolver Amount”). The 2029 ABL Revolver is guaranteed by the Company and its subsidiaries (other than excluded subsidiaries (as defined in the ABL Credit Agreement)), and is secured by substantially all of the assets of the Company, the Borrower and their subsidiaries (other than excluded subsidiaries (as defined in the ABL Credit Agreement)). The 2029 ABL Revolver consists of revolving loans, letters of credit and swing line loans provided by lenders, with a sublimit on letters of credit outstanding at any time of $10.0 million. The 2029 ABL Revolver also includes an uncommitted accordion feature whereby the Borrower may increase the 2029 ABL Revolver commitment by an aggregate amount not to exceed $25.0 million, subject to certain conditions. The 2029 ABL Revolver matures on the earliest to occur of July 11, 2029 and the date that is 91 days prior to the maturity of the 2029 Senior Notes. As of the Closing Date, the Borrower had $4.0 million of outstanding borrowings under a prior Credit Agreement with Wells Fargo Bank, N.A. entered into in March 2021 (the “2026 ABL Revolver”). The Company used initial borrowings under the 2029 ABL Revolver, together with cash on hand and proceeds under the notes, to repay in full and terminate the 2026 ABL Revolver and to pay related fees and expenses, and will use future borrowings for general corporate purposes. Borrowings under the 2029 ABL Revolver bear interest at a rate per annum that ranges based on the applicable term secured overnight financing rate (“SOFR ”) as administered by the Federal Reserve Bank of New York plus 1.50% to 1.75% (subject, in each case, to a credit spread adjustment of 0.10% ), based on the average daily borrowing capacity under the 2029 ABL Revolver over the most recently completed month. The unused portion of the 2029 ABL Revolver commitment accrues a commitment fee, which ranges from 0.375% to 0.50% per annum, based on the average daily excess availability under the 2029 ABL Revolver over the immediately preceding month. The 2029 ABL Revolver includes limitations on the Borrower’s ability to borrow in certain situations, including limitations based on the calculation of borrowing capacity and further limitations that are triggered if the amount available to borrow under the ABL Revolver is less than the greater of $7.5 million and 10% of the Maximum Revolver Amount. The borrowing capacity represents the net availability under the ABL Revolver and is calculated as the lesser of a) the total of certain eligible assets, including cash, accounts receivable and inventories, further reduced by stated contribution percentages and adjustments (the “Borrowing Base”) and b) the Maximum Revolver Amount. The Borrowing Base is further reduced by credit line reserves and letters of credit, as well as the loan ledger balance outstanding on the ABL Revolver. Additionally, commencing with the month immediately following a date on which borrowing capacity is below the greater of $7.5 million and 10% of the Maximum Revolver Amount and until such time that borrowing capacity equals or exceeds the greater of $7.5 million and 10% of the Maximum Revolver Amount for 30 consecutive days, the Company must maintain a fixed charge coverage ratio (as defined in the ABL Credit Agreement) of at least 1.00 to 1.00, calculated for the trailing 12 months, in order to borrow under the ABL Revolver. The 2029 ABL Revolver contains covenants limiting the ability of the Company, the Borrower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the Borrower and its restricted subsidiaries to pay dividends to the Company or make other intercompany transfers; transfer or sell assets; merge or consolidate; and enter into certain transactions with affiliates, subject to a number of important exceptions and qualifications as set forth in the ABL Credit Agreement. As of December 31, 2024, there were no outstanding borrowings on the 2029 ABL Revolver. Deferred Financing Costs ​ Certain costs incurred with borrowings are reflected as a reduction to the long-term debt balance. These costs are amortized as an adjustment to interest expense over the life of the borrowing using the effective-interest rate method. As of December 31, 2024, the remaining unamortized debt issuance costs recorded on the 2029 Senior Notes were $4.6 million and are reported as a reduction to the long-term debt balance. The remaining unamortized debt issuance costs on the 2029 ABL Revolver were $1.4 million and are recorded as other assets (current and long-term) on the consolidated balance sheet as of December 31, 2024. During the year ended December 31, 2024, the Company recorded a $3.0 million loss on debt extinguishment relating to the unamortized deferred financing costs in connection with the redemption of the 2026 Senior Notes and the termination of the 2026 ABL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 Income tax expense and effective income tax rates consist of the following: ​ ​ ​ ​ ​ ​ ​ ​ ​ ​ ​ December 31, ​ ​ 2024 2023 Current taxes: ​ ​ ​ ​ ​ ​ ​ Domestic $ 9,318 ​ $ 10,126 ​ Foreign ​ 9 ​ 20 ​ ​ ​ ​ 9,327 ​ 10,146 ​ Deferred taxes: ​ ​ ​ ​ ​ ​ ​ Domestic ​ ​ (3,821) ​ 331 ​ Foreign ​ ​ — ​ — ​ ​ ​ ​ (3,821) ​ 331 ​ Income tax expense $ 5,506 ​ $ 10,477 ​ Income before income taxes: ​ ​ ​ ​ ​ ​ ​ Domestic income $ 24,987 ​ $ 34,400 ​ Foreign income ​ ​ 40 ​ 62 ​ Total $ 25,027 ​ $ 34,462 ​ Effective income tax rate ​ 22.0 % ​ 30.4 % ​ The Company’s effective tax rates on pre-tax income were 22.0% and 30.4% for the years ended December 31, 2024 and 2023, respectively. The decrease in the Company’s effective tax rate for the year ended December 31, 2024 compared to the prior year related to increased deductibility of stock-based compensation realized upon certain stock option exercises and restricted stock unit vesting, and a decrease in unrecognized tax benefits due to the lapse of statute of limitations. The effective tax rate for the year ended December 31, 2023 was impacted by limitation of executive compensation deductibility related to the former CEO’s retention agreement. ​ For the years ended December 31, 2024 and 2023, the effective tax rate differs from the U.S. federal statutory income tax rate as follows: ​ ​ ​ ​ ​ ​ ​ ​ ​ December 31, ​ ​ ​ 2024 2023 Tax at federal statutory rate ​ 21.0 % 21.0 % State taxes, net ​ 5.4 4.4 Expiration of capital loss carryover ​ 7.1 ​ — ​ Valuation allowance ​ (7.1) ​ — ​ Unrecognized tax benefits ​ (2.8) ​ 0.1 ​ Tax credits ​ (1.4) ​ (0.5) ​ Permanent items (1) ​ (0.2) ​ 5.3 ​ Other ​ — 0.1 Effective income tax rate ​ 22.0 % 30.4 % (1) Includes the deductibility limitations on excess compensation. ​ For the year ended December 31, 2024, the effective tax rate differs from the federal statutory rate primarily due to state income taxes, which had a tax rate impact of 5.4%. Other items impacting the effective tax rate in 2024 include unrecognized tax benefits, tax deductibility limitations on executive compensation and permanent items. For the year ended December 31, 2023, the effective tax rate differs from the federal statutory rate primarily due to state income taxes, which had a tax rate impact of 4.4%. Other items impacting the effective tax rate in 2023 include tax deductibility limitations on executive compensation and permanent items. The components of the deferred tax assets and liabilities are as follows: ​ ​ ​ ​ ​ ​ ​ ​ ​ ​ December 31, ​ 2024 ​ 2023 Deferred tax assets: ​ ​ ​ ​ ​ ​ Accrued expense ​ $ 3,414 ​ $ 1,928 Net operating loss carryforward ​ ​ 133 ​ 130 Stock-based compensation ​ ​ 2,400 ​ 1,798 Interest limitation ​ ​ 2,424 ​ ​ 1,689 Lease liability ​ ​ 2,730 ​ ​ 3,026 Capital loss carryover ​ ​ — ​ ​ 2,110 Research and development costs ​ ​ 2,070 ​ ​ 1,350 Other ​ ​ 2,772 ​ ​ 3,244 Total gross deferred tax assets ​ ​ 15,943 ​ 15,275 Valuation allowance ​ (872) ​ (2,616) Net deferred tax assets ​ ​ 15,071 ​ 12,659 Deferred tax liabilities: ​ ​ ​ ​ ​ ​ Plant, equipment and leasehold improvements ​ (8,552) ​ (8,825) Intangible assets ​ (6,075) ​ (6,745) Right-of-use assets ​ ​ (2,511) ​ ​ (2,851) Other ​ (1,251) ​ (1,377) Total gross deferred tax liabilities ​ (18,389) ​ (19,798) Net deferred tax liabilities ​ $ (3,318) ​ $ (7,139) ​ The valuation allowance as of December 31, 2024, is primarily relating to the use of state interest deductions that may generate future state net operating losses, which may not be fully recognized. The valuation allowance as of December 31, 2023 related to a capital loss realized on the sale of a foreign subsidiary whereby the Company did not anticipate a capital gain in the foreseeable future that would allow for the recognition of the capital loss carryover. The capital loss carryover expired after five years, which was December 31, 2024. Under a provision in the 2017 U.S. Tax Cuts and Jobs Act, beginning in 2022, research and development costs incurred are no longer allowed as an immediate deduction for federal income tax purposes. Rather, these expenditures incurred must be capitalized and amortized over a five-year period for activities conducted in the United States and a 15 year period for activities conducted outside the United States. The Company has a minimal amount of state and local operating loss carryforwards which will expire at various dates from 2033 to 2038. The Company does expect to be able to utilize these losses prior to expiration. The Company has recorded compensation for certain covered employees in excess of $1.0 million per year. Under Internal Revenue Code (IRC) Section 162(m), the Company is prohibited from deducting the amount of tax compensation that exceeds $1.0 million per year for these employees. The covered employees are defined as the CEO, Chief Financial Officer (“CFO”), and the three next-highest-compensated officers of the Company. The Company considers the impact of the estimated IRC Section 162(m) limitations on the future deductibility of existing temporary differences. Unrecognized Tax Benefits Unrecognized tax benefits represent the aggregate tax effect of differences between the tax return positions and the amounts otherwise recognized in the Company’s consolidated financial statements, and are reflected in “Accrued expenses” and “Other long-term liabilities” o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 ​ ​ ​ ​ Balance as of December 31, 2023 ​ $ 1,317 Increase related to current year tax position ​ ​ 82 Increase related to prior year tax position ​ ​ 37 Decrease related to lapse of statute of limitations ​ ​ (767) Balance as of December 31, 2024 ​ $ 669 ​ The Company recognizes interest and penalties with respect to unrecognized tax benefits as a component of income tax expense. The amount of accrued interest and penalties related to unrecognized tax benefits was $0.1 million and $0.3 million for the years ended December 31, 2024 and 2023, respectively. The Company believes that it is reasonably possible that approximately $0.5 million of its unrecognized tax benefits may be recognized by the end of 2025 as a result of a lapse of the statute of limitations, which is reflected in “Accrued expenses” on the Company’s consolidated balance sheets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12. Stockholders’ Deficit Common Stock Common stock has a par value of $0.001 per share. Holders of common stock are entitled to receive dividends and distributions subject to the participation rights of holders of all classes of stock at the time outstanding, as such holders may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 Share Repurchases ​ On November 2, 2023, the Company's board of directors approved a share repurchase plan authorizing the Company to repurchase up to $20.0 million of the Company's common stock, par value $0.001 per share. This authorization expired on December 31, 2024 with a remaining unused authorized amount of $11.2 million ​ During the year ended December 31, 2024, the Company repurchased 473,284 shares of its common stock at an average price of $18.16 per share, excluding commissions, or $8.6 million in aggregate, on a trade date basis. This amount includes 364,848 shares purchased from one of the Company’s significant stockholders at an average price of $18.09 per share, in accordance with the stock repurchase agreements entered into with Tricor Pacific Capital Partners (Fund IV) US, LP (“Parallel49”). ​ Secondary Offering On September 30, 2024, significant stockholders Tricor Pacific Capital Partners (Fund IV), LP and Tricor Pacific Capital Partners (Fund IV) US, LP entered into an underwriting agreement for the sale of an aggregate of 1,380,000 shares of CPI common stock in a public offering. In conjunction with the Company’s initial public offering in October 2015, the Company entered into a registration rights agreement with its significant stockholders whereby the Company is required to pay expenses incurred in an offering of shares of CPI common stock by the Company’s significant stockholders other than underwriters’ fees, discounts, commissions, and certain transfer taxes. The offering contemplated in the underwriting agreement closed on October 2, 2024, and total expenses paid by the Company on behalf of the significant stockholders pursuant to the registration rights agreement for the offering were approximately $0.5 million. The Company did not sell any securities in the offering and did not receive any proceeds from the sale of the shares offered by the significant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3. Earnings per Share Basic and diluted earnings per share is computed by dividing net income by the weighted-average number of common shares outstanding during the period. Diluted earnings per share reflects the potential dilution that could occur if outstanding stock options at the presented dates are exercised and shares of restricted stock have vested. For the years ended December 31, 2024 and 2023, 36,826 and 72,049 potentially dilutive securities, respectively, are excluded from the calculation of diluted earnings per share. The effect of these shares was anti-dilutive under the treasury stock method, as the assumed proceeds of the options and restricted stock per unit were above our average share price during the periods. ​ The following table sets forth the computation of basic and diluted earnings per share: ​ ​ ​ ​ ​ ​ ​ ​ ​ ​ Year Ended December 31, ​ 2024 ​ 2023 Numerator: ​ ​ ​ Net income ​ $ 19,521 ​ $ 23,985 ​ ​ ​ ​ ​ ​ ​ Denominator: ​ ​ ​ ​ ​ ​ Basic weighted-average common shares outstanding ​ 11,152,648 ​ 11,426,124 Dilutive shares ​ ​ 725,428 ​ ​ 491,432 Diluted weighted-average common shares outstanding ​ ​ 11,878,076 ​ ​ 11,917,556 ​ ​ ​ ​ ​ ​ ​ Basic earnings per share ​ $ 1.75 ​ $ 2.10 ​ ​ ​ ​ ​ ​ ​ Diluted earnings per share ​ $ 1.64 ​ $ 2.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544</v>
      </c>
      <c r="C3" s="7" t="n">
        <v>12413</v>
      </c>
    </row>
    <row r="4">
      <c r="A4" s="4" t="inlineStr">
        <is>
          <t>Accounts receivable, net</t>
        </is>
      </c>
      <c r="B4" s="6" t="n">
        <v>85491</v>
      </c>
      <c r="C4" s="6" t="n">
        <v>73724</v>
      </c>
    </row>
    <row r="5">
      <c r="A5" s="4" t="inlineStr">
        <is>
          <t>Inventories, net</t>
        </is>
      </c>
      <c r="B5" s="6" t="n">
        <v>72660</v>
      </c>
      <c r="C5" s="6" t="n">
        <v>70594</v>
      </c>
    </row>
    <row r="6">
      <c r="A6" s="4" t="inlineStr">
        <is>
          <t>Prepaid expenses and other current assets</t>
        </is>
      </c>
      <c r="B6" s="6" t="n">
        <v>11347</v>
      </c>
      <c r="C6" s="6" t="n">
        <v>8647</v>
      </c>
    </row>
    <row r="7">
      <c r="A7" s="4" t="inlineStr">
        <is>
          <t>Total current assets</t>
        </is>
      </c>
      <c r="B7" s="6" t="n">
        <v>203042</v>
      </c>
      <c r="C7" s="6" t="n">
        <v>165378</v>
      </c>
    </row>
    <row r="8">
      <c r="A8" s="4" t="inlineStr">
        <is>
          <t>Plant, equipment, leasehold improvements and operating lease right-of-use assets, net</t>
        </is>
      </c>
      <c r="B8" s="6" t="n">
        <v>68648</v>
      </c>
      <c r="C8" s="6" t="n">
        <v>63053</v>
      </c>
    </row>
    <row r="9">
      <c r="A9" s="4" t="inlineStr">
        <is>
          <t>Intangible assets, net</t>
        </is>
      </c>
      <c r="B9" s="6" t="n">
        <v>10492</v>
      </c>
      <c r="C9" s="6" t="n">
        <v>14122</v>
      </c>
    </row>
    <row r="10">
      <c r="A10" s="4" t="inlineStr">
        <is>
          <t>Goodwill</t>
        </is>
      </c>
      <c r="B10" s="6" t="n">
        <v>47150</v>
      </c>
      <c r="C10" s="6" t="n">
        <v>47150</v>
      </c>
    </row>
    <row r="11">
      <c r="A11" s="4" t="inlineStr">
        <is>
          <t>Other assets</t>
        </is>
      </c>
      <c r="B11" s="6" t="n">
        <v>20325</v>
      </c>
      <c r="C11" s="6" t="n">
        <v>3980</v>
      </c>
    </row>
    <row r="12">
      <c r="A12" s="4" t="inlineStr">
        <is>
          <t>Total assets</t>
        </is>
      </c>
      <c r="B12" s="6" t="n">
        <v>349657</v>
      </c>
      <c r="C12" s="6" t="n">
        <v>293683</v>
      </c>
    </row>
    <row r="13">
      <c r="A13" s="3" t="inlineStr">
        <is>
          <t>Current liabilities:</t>
        </is>
      </c>
      <c r="B13" s="4" t="inlineStr">
        <is>
          <t xml:space="preserve"> </t>
        </is>
      </c>
      <c r="C13" s="4" t="inlineStr">
        <is>
          <t xml:space="preserve"> </t>
        </is>
      </c>
    </row>
    <row r="14">
      <c r="A14" s="4" t="inlineStr">
        <is>
          <t>Accounts payable</t>
        </is>
      </c>
      <c r="B14" s="6" t="n">
        <v>16123</v>
      </c>
      <c r="C14" s="6" t="n">
        <v>12802</v>
      </c>
    </row>
    <row r="15">
      <c r="A15" s="4" t="inlineStr">
        <is>
          <t>Accrued expenses</t>
        </is>
      </c>
      <c r="B15" s="6" t="n">
        <v>57979</v>
      </c>
      <c r="C15" s="6" t="n">
        <v>35803</v>
      </c>
    </row>
    <row r="16">
      <c r="A16" s="4" t="inlineStr">
        <is>
          <t>Deferred revenue and customer deposits</t>
        </is>
      </c>
      <c r="B16" s="6" t="n">
        <v>1485</v>
      </c>
      <c r="C16" s="6" t="n">
        <v>840</v>
      </c>
    </row>
    <row r="17">
      <c r="A17" s="4" t="inlineStr">
        <is>
          <t>Total current liabilities</t>
        </is>
      </c>
      <c r="B17" s="6" t="n">
        <v>75587</v>
      </c>
      <c r="C17" s="6" t="n">
        <v>49445</v>
      </c>
    </row>
    <row r="18">
      <c r="A18" s="4" t="inlineStr">
        <is>
          <t>Long-term debt</t>
        </is>
      </c>
      <c r="B18" s="6" t="n">
        <v>280405</v>
      </c>
      <c r="C18" s="6" t="n">
        <v>264997</v>
      </c>
    </row>
    <row r="19">
      <c r="A19" s="4" t="inlineStr">
        <is>
          <t>Deferred income taxes</t>
        </is>
      </c>
      <c r="B19" s="6" t="n">
        <v>3318</v>
      </c>
      <c r="C19" s="6" t="n">
        <v>7139</v>
      </c>
    </row>
    <row r="20">
      <c r="A20" s="4" t="inlineStr">
        <is>
          <t>Other long-term liabilities</t>
        </is>
      </c>
      <c r="B20" s="6" t="n">
        <v>25968</v>
      </c>
      <c r="C20" s="6" t="n">
        <v>24038</v>
      </c>
    </row>
    <row r="21">
      <c r="A21" s="4" t="inlineStr">
        <is>
          <t>Total liabilities</t>
        </is>
      </c>
      <c r="B21" s="6" t="n">
        <v>385278</v>
      </c>
      <c r="C21" s="6" t="n">
        <v>345619</v>
      </c>
    </row>
    <row r="22">
      <c r="A22" s="4" t="inlineStr">
        <is>
          <t>Commitments and contingencies (Note 14)</t>
        </is>
      </c>
      <c r="B22" s="4" t="inlineStr">
        <is>
          <t xml:space="preserve"> </t>
        </is>
      </c>
      <c r="C22" s="4" t="inlineStr">
        <is>
          <t xml:space="preserve"> </t>
        </is>
      </c>
    </row>
    <row r="23">
      <c r="A23" s="4" t="inlineStr">
        <is>
          <t>Series A Preferred Stock; $0.001 par value-100,000 shares authorized; 0 shares issued and outstanding at December 31, 2024 and 2023</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100,000,000 shares authorized; 11,240,507 and 11,446,155 shares issued and outstanding at December 31, 2024 and 2023, respectively</t>
        </is>
      </c>
      <c r="B25" s="6" t="n">
        <v>11</v>
      </c>
      <c r="C25" s="6" t="n">
        <v>11</v>
      </c>
    </row>
    <row r="26">
      <c r="A26" s="4" t="inlineStr">
        <is>
          <t>Capital deficiency</t>
        </is>
      </c>
      <c r="B26" s="6" t="n">
        <v>-105429</v>
      </c>
      <c r="C26" s="6" t="n">
        <v>-102223</v>
      </c>
    </row>
    <row r="27">
      <c r="A27" s="4" t="inlineStr">
        <is>
          <t>Accumulated earnings</t>
        </is>
      </c>
      <c r="B27" s="6" t="n">
        <v>69797</v>
      </c>
      <c r="C27" s="6" t="n">
        <v>50276</v>
      </c>
    </row>
    <row r="28">
      <c r="A28" s="4" t="inlineStr">
        <is>
          <t>Total stockholders' deficit</t>
        </is>
      </c>
      <c r="B28" s="6" t="n">
        <v>-35621</v>
      </c>
      <c r="C28" s="6" t="n">
        <v>-51936</v>
      </c>
    </row>
    <row r="29">
      <c r="A29" s="4" t="inlineStr">
        <is>
          <t>Total liabilities and stockholders' deficit</t>
        </is>
      </c>
      <c r="B29" s="7" t="n">
        <v>349657</v>
      </c>
      <c r="C29" s="7" t="n">
        <v>293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4. Commitments and Contingencies Commitments During 2023, the Company entered into a capacity reservation agreement with one of its chip suppliers to reserve production supply capacity due to the current global supply shortage environment. Under the agreement, we agreed to pay certain fees in exchange for the supplier’s commitment to reserve capacity to produce a set quantity of chips from 2023 through 2026, subject to certain conditions, and we have committed to purchase those chips. As of December 31, 2024, the remaining commitment was $62.0 million, of which $49.9 million is expected to be paid in the next 12 months with the remaining expected to be paid in 2026. The Company's total purchases under this commitment were $68.4 million and $60.8 million during the years ended December 31, 2024 and 2023, respectively. Refer to Note 9 “Financing and Operating Leases” for details on the Company’s future cash payments with respect to financing and operating leases. During the normal course of business, the Company enters into non-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6 and 2029 and contain various provisions for rental adjustments and renewals. The leases typically require the Company to pay property taxes, insurance and normal maintenance costs. The Company’s financing leases expire at various dates between 2025 and 2029 and contain purchase options which the Company may exercise to keep the machinery in use. Contingencies In accordance with applicable accounting guidance, the Company establishes an accrued expense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expense and record a corresponding amount of expense. The Company expenses professional fees associated with litigation claims and assessments as incurred. The Company is subject to routine legal proceedings in the ordinary course of business. The Company believes that the ultimate resolution of any such matters will not have a material adverse effect on its business, financial condition or results of operations. Voluntary Disclosure Program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paid payable balances. During the second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entered into Delaware’s Voluntary Disclosure Agreement Program in order to voluntarily comply with Delaware’s abandoned property law in exchange for certain protections and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5.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options. The Company matches 100% of the participant’s first 3% of deferrals and 50% matching on each of the 4 th th The aggregate amounts charged to expense in connection with the plan were $2.4 million and $2.1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6. Stock-Based Compensation CPI Card Group Inc. Omnibus Incentive Plan In October 2015, the Company adopted the CPI Card Group Inc. Omnibus Incentive Plan (as amended and supplemented, the “Omnibus Plan”) pursuant to which cash and equity-based incentives may be granted to participating employees, advisors and directors. Effective January 30, 2024, the Company’s stockholders approved an amendment to the Omnibus Plan to increase the total number of shares of the Company’s common stock reserved and available for issuance thereunder by 1,000,000 shares, resulting in a total of 3,200,000 shares issuable under the Omnibus Plan. As of December 31, 2024, there were 866,564 shares of common stock available for grant under the Omnibus Plan. Options have seven-year terms and are issued with exercise prices equal to the fair market value of the Company’s common stock on the grant date. The following is a summary of the activity in outstanding stock options under the Omnibus Plan: ​ ​ ​ ​ ​ ​ ​ ​ ​ ​ ​ ​ ​ ​ ​ ​ ​ ​ ​ ​ ​ ​ ​ ​ ​ ​ ​ Weighted-Average ​ ​ ​ ​ ​ ​ ​ ​ ​ ​ Remaining ​ ​ ​ ​ ​ ​ ​ Weighted-Average ​ Contractual ​ Aggregate ​ ​ ​ ​ Exercise ​ Term ​ Intrinsic ​ ​ Options ​ Price ​ (in Years) ​ Value Outstanding as of December 31, 2023 ​ 909,438 ​ $ 18.79 ​ 4.06 ​ $ 6,482 Exercised ​ (125,144) ​ ​ 5.98 ​ — ​ ​ ​ Expired ​ (1,459) ​ ​ 24.71 ​ — ​ ​ ​ Forfeited ​ (1,572) ​ ​ 18.01 ​ — ​ ​ ​ Outstanding as of December 31, 2024 ​ 781,263 ​ $ 20.84 ​ 2.67 ​ $ 9,925 Options vested and exercisable as of December 31, 2024 ​ 711,979 ​ $ 20.70 ​ 2.52 ​ $ 9,333 Options vested and expected to vest as of December 31, 2024 ​ 781,263 ​ $ 20.84 ​ 2.67 ​ $ 9,925 ​ ​ ​ ​ ​ ​ ​ ​ ​ ​ ​ ​ ​ ​ ​ ​ ​ Weighted-Average ​ ​ ​ ​ Grant-Date ​ ​ Number ​ Fair Value Unvested as of December 31, 2023 ​ 160,121 ​ $ 10.92 Vested ​ (89,265) ​ ​ 10.69 Forfeited ​ (1,572) ​ ​ 11.12 Unvested as of December 31, 2024 ​ 69,284 ​ $ 11.21 ​ Unvested stock options of 69,284 as of December 31, 2024 have a seven-year term and are expected to vest ratably over a two-year period on each anniversary of the grant date. No options were granted during the year ended December 31, 2024. The weighted average fair value of options granted during the year ended December 31, 2023 was $11.21. The total fair value of options vested during the years ended December 31, 2024 and 2023 was $1.0 million and $1.2 million, respectively. The fair value of the stock option awards granted for the year ended December 31, 2023 was determined using a Black-Scholes option-pricing model with the following weighted-average assumptions: ​ ​ ​ ​ ​ ​ ​ ​ ​ December 31, ​ ​ ​ 2024 ​ 2023 ​ Expected term in years (1) ​ — ​ 2.90 ​ Volatility (2) ​ — % 73.16 % Risk-free interest rate (3) ​ — % 4.46 % Dividend yield (4) ​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a representative peer group, which is comprised of companies with similar industry, size and financial leverage. (3) The risk-free interest rate was determined by using the United States Treasury rate for the period consistent with the expected term described above. (4) The Company’s expected annual dividend yield was zero based on current practice. ​ The following table summarizes the changes in the number of outstanding restricted stock units for the year ended December 31, 2024 under the Omnibus Plan: ​ ​ ​ ​ ​ ​ ​ ​ ​ ​ ​ ​ ​ ​ ​ ​ ​ ​ ​ ​ ​ ​ ​ ​ Weighted-Average ​ ​ ​ ​ Remaining ​ ​ ​ ​ Weighted-Average ​ Amortization ​ ​ ​ ​ Grant-Date ​ Period ​ ​ Shares ​ Fair Value ​ (in Years) Outstanding as of December 31, 2023 713,360 ​ $ 21.25 ​ ​ Granted ​ 226,739 ​ ​ 23.90 ​ ​ Vested ​ (305,348) ​ ​ 21.57 ​ ​ Forfeited (38,535) ​ ​ 20.30 ​ ​ Outstanding as of December 31, 2024 596,216 ​ $ 22.15 ​ 1.25 ​ The restricted stock unit awards contain conditions associated with continued employment or service. Restricted stock units granted in 2024 are expected to vest ratably over a one ​ During 2024, executives received a quarterly restricted stock unit grant comprising one -fourth of the annual equity-based incentive component of their total compensation. The number of shares awarded will be determined based on a value tied to the monthly average closing price of the Company’s common stock. In June 2023, the Company announced an award comprised of 25% nonqualified stock options and 75% restricted stock units to its CEO at the time as an incentive to remain employed by the Company through February 28, 2024. The first one -third of the awards was granted in June 2023, the second one -third was granted in August 2023, and the remainder was granted in November 2023. All of these awards will vest ratably over a two-year period irrespective of employment status with expense related to these awards to be recognized by the Company through February 28, 2024. As part of the CEO’s incentive package, the requisite service and exercise periods for his awards granted in 2023 prior to June 2023 were also modified with expense related to the modification being recognized in June 2023 through February 2024. In January 2024, the Company granted 60,000 performance stock units (PSU) in connection with the appointment of its CEO, with a grant date fair value of $0.9 million using a Monte Carlo simulation model. The PSU award will vest, subject to continued employment, in equal one -third increments upon the attainment of the rolling weighted average closing price of the Company’s common stock equaling or exceeding each of $35.00 , $50.00 , and $65.00 , in each case, for at least 90 consecutive trading days during the five-year performance period commencing on the grant date. Additionally, the Company granted its CEO 40,000 restricted stock units which will vest entirely at the end of the four year service period. As of December 31, 2024, the total unrecognized compensation expense related to unvested options and restricted stock units was $7.1 million, which the Company expects to recognize over an estimated weighted-average period of approximately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7. Segment Reporting The Company’s chief operating decision maker is its CEO, who is charged with management of the Company and is responsible for the evaluation of operating performance and decision-making about the allocation of resources to operating segments based on the measures of net sales and EBITDA.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As of December 31, 2024, the Company’s reportable segments were as follows: ● Debit and Credit; ● Prepaid Debit; and ● Other. ​ Debit and Credit Segment The Debit and Credit segment primarily produces secure debit and credit cards and provides card services, including digital services, for U.S. card-issuing financial institutions. Products produced by this segment primarily include payment cards, including contact, contactless, eco-focused, and magnetic stripe cards. This segment also provides personalization services; instant issuance solutions, which provides customers the ability to issue an instant personalized debit or credit card on-demand within a customer location; and other payment solutions such as digital push provisioning. Prepaid Debit Segment The Prepaid Debit segment primarily provides integrated prepaid card services to prepaid program managers primarily in the U.S., including tamper-evident secure packaging. This segment also produces payment cards issued on the networks of the Payment Card Brands that are included in the tamper-evident secure packages. Other The Other segment includes corporate expenses. Performance Measures of Reportable Segments ​ Net sales and EBITDA of the Company’s reportable segments, as well as a reconciliation of total segment EBITDA to income from operations and net income for the years ended December 31, 2024 and 2023, were as follows: ​ ​ ​ ​ ​ ​ ​ ​ ​ ​ ​ ​ ​ ​ ​ ​ ​ Year Ended December 31, 2024 ​ Debit and Credit ​ Prepaid Debit ​ Other ​ Intersegment Eliminations ​ Total Net sales ​ ​ ​ ​ ​ ​ ​ ​ ​ ​ ​ ​ ​ ​ Products $ 251,146 ​ $ — ​ $ — ​ $ (1,138) ​ $ 250,008 Services ​ 124,115 ​ ​ 106,541 ​ ​ — ​ ​ (63) ​ ​ 230,593 Total net sales ​ 375,261 ​ ​ 106,541 ​ ​ — ​ ​ (1,201) ​ ​ 480,601 Cost of sales ​ ​ ​ ​ ​ ​ ​ ​ ​ ​ ​ ​ ​ ​ Products (1) ​ 167,174 ​ ​ — ​ ​ — ​ ​ (1,138) ​ ​ 166,036 Services (1) ​ 72,255 ​ ​ 59,760 ​ ​ — ​ ​ (63) ​ ​ 131,952 Depreciation and amortization ​ 7,737 ​ ​ 3,657 ​ ​ — ​ ​ — ​ ​ 11,394 Total cost of sales ​ 247,166 ​ ​ 63,417 ​ ​ — ​ ​ (1,201) ​ ​ 309,382 Gross profit ​ 128,095 ​ ​ 43,124 ​ ​ — ​ ​ — ​ ​ 171,219 Operating expenses ​ 35,239 ​ ​ 5,923 ​ ​ 67,265 ​ ​ — ​ ​ 108,427 Income (loss) from operations $ 92,856 ​ $ 37,201 ​ $ (67,265) ​ $ — ​ $ 62,792 ​ ​ ​ ​ ​ ​ ​ ​ ​ ​ ​ ​ ​ ​ ​ EBITDA by segment: ​ ​ ​ ​ ​ ​ ​ ​ ​ ​ ​ ​ ​ ​ Income (loss) from operations $ 92,856 ​ $ 37,201 ​ $ (67,265) ​ $ — ​ $ 62,792 Depreciation and amortization ​ 8,854 ​ ​ 3,896 ​ ​ 3,670 ​ ​ — ​ ​ 16,420 Other income (expense) ​ (82) ​ ​ (10) ​ ​ (3,586) ​ ​ — ​ ​ (3,678) EBITDA $ 101,628 ​ $ 41,087 ​ $ (67,181) ​ $ — ​ $ 75,534 ​ ​ ​ ​ ​ ​ ​ ​ ​ ​ ​ ​ ​ ​ ​ Gross profit margin ​ 34.1% ​ ​ 40.5% ​ ​ * ​ ​ * ​ ​ 35.6% EBITDA margin ​ 27.1% ​ ​ 38.6% ​ ​ * ​ ​ * ​ ​ 15.7% * Calculation not meaningful. (1) Exclusive of depreciation and amortization. ​ ​ ​ ​ ​ ​ ​ ​ ​ ​ ​ ​ ​ ​ ​ ​ ​ ​ ​ ​ ​ ​ ​ ​ ​ ​ ​ ​ ​ ​ ​ ​ ​ ​ ​ Year Ended December 31, 2023 ​ Debit and Credit ​ Prepaid Debit ​ Other ​ Intersegment Eliminations ​ Total Net sales ​ ​ ​ ​ ​ ​ ​ ​ ​ ​ ​ ​ ​ ​ Products $ 250,047 ​ $ — ​ $ — ​ $ (693) ​ $ 249,354 Services ​ 111,010 ​ ​ 84,237 ​ ​ — ​ ​ (54) ​ ​ 195,193 Total net sales ​ 361,057 ​ ​ 84,237 ​ ​ — ​ ​ (747) ​ ​ 444,547 Cost of sales ​ ​ ​ ​ ​ ​ ​ ​ ​ ​ ​ ​ ​ ​ Products (1) ​ 162,067 ​ ​ — ​ ​ — ​ ​ (693) ​ ​ 161,374 Services (1) ​ 64,461 ​ ​ 52,990 ​ ​ — ​ ​ (54) ​ ​ 117,397 Depreciation and amortization ​ 7,753 ​ ​ 2,534 ​ ​ — ​ ​ — ​ ​ 10,287 Total cost of sales ​ 234,281 ​ ​ 55,524 ​ ​ — ​ ​ (747) ​ ​ 289,058 Gross profit ​ 126,776 ​ ​ 28,713 ​ ​ — ​ ​ — ​ ​ 155,489 Operating expenses ​ 31,870 ​ ​ 3,786 ​ ​ 58,243 ​ ​ — ​ ​ 93,899 Income (loss) from operations $ 94,906 ​ $ 24,927 ​ $ (58,243) ​ $ — ​ $ 61,590 ​ ​ ​ ​ ​ ​ ​ ​ ​ ​ ​ ​ ​ ​ ​ EBITDA by segment: ​ ​ ​ ​ ​ ​ ​ ​ ​ ​ ​ ​ ​ ​ Income (loss) from operations $ 94,906 ​ $ 24,927 ​ $ (58,243) ​ $ — ​ $ 61,590 Depreciation and amortization ​ 9,025 ​ ​ 2,860 ​ ​ 4,046 ​ ​ — ​ ​ 15,931 Other income (expense) ​ 29 ​ ​ (1) ​ ​ (243) ​ ​ — ​ ​ (215) EBITDA $ 103,960 ​ $ 27,786 ​ $ (54,440) ​ $ — ​ $ 77,306 ​ ​ ​ ​ ​ ​ ​ ​ ​ ​ ​ ​ ​ ​ ​ Gross profit margin ​ 35.1% ​ ​ 34.1% ​ ​ * ​ ​ * ​ ​ 35.0% EBITDA margin ​ 28.8% ​ ​ 33.0% ​ ​ * ​ ​ * ​ ​ 17.4% * Calculation not meaningful. (1) Exclusive of depreciation and amortization. ​ ​ ​ ​ ​ ​ ​ ​ ​ ​ December 31, ​ 2024 2023 Net income $ 19,521 $ 23,985 Interest, net ​ 34,087 ​ 26,913 Income tax expense ​ ​ 5,506 ​ ​ 10,477 Depreciation and amortization ​ 16,420 ​ 15,931 EBITDA $ 75,534 $ 77,306 ​ Balance Sheet Data of Reportable Segments ​ Total assets of the Company’s reportable segments as of December 31, 2024 and 2023 were as follows: ​ ​ ​ ​ ​ ​ ​ ​ ​ ​ December 31, ​ 2024 2023 Debit and Credit $ 248,970 $ 235,680 Prepaid Debit ​ ​ 60,621 ​ 38,265 Other ​ ​ 40,066 ​ 19,738 Total assets ​ $ 349,657 $ 293,683 ​ Capital Expenditures of Reportable Segments ​ Total capital expenditures of the Company’s reportable segments as of December 31, 2024 and 2023 were as follows: ​ ​ ​ ​ ​ ​ ​ ​ ​ ​ December 31, ​ 2024 2023 Debit and Credit $ 6,921 $ 5,116 Prepaid Debit ​ ​ 2,319 ​ 963 Other ​ ​ 17 ​ 326 Total capital expenditures ​ $ 9,257 $ 6,40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9521</v>
      </c>
      <c r="C4" s="7" t="n">
        <v>239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threat actors and the types of threats posed are becoming more sophisticated and effective and are increasingly targeting commercial companies. In seeking to mitigate these cyber threats to our business, we take a comprehensive approach to cybersecurity risk management and make securing the data, customers and other stakeholders entrusted to us, a top priority. The board of directors and our management are actively involved in the oversight of our risk management program, which includes cybersecurity. We have established policies, standards, processes and practices for assessing, identifying and managing material risks from cybersecurity threats. There may be instances where our policies and procedures are not properly followed or where such policies and procedures prove to be ineffective. As of the date hereof, we are not aware of any material risk from cybersecurity threats that has materially affected the Company , including our business strategy, results of operations or financial condition. We can provide no assurance that there will not be incidents in the future or that such incidents will not materially affect us, including our business strategy, results of operations, or financial condition. For more information regarding risks related to system security risks, data protection breaches and cyber-attacks, see the risk factor entitled “System security risks, data protection breaches, and cyber-attacks could compromise our proprietary information, impair customer and vendor relationships, disrupt our internal operations, harm perception of our products and expose us to litigation and/or regulatory penalties, which could have a material adverse effect on our business and our reputation” included as part of our risk factor disclosures at Item 1A of this Annual Report on Form 10-K. Risk Management and Strategy Our policies and processes for assessing, identifying and managing material risks from cybersecurity threats are integrated into our overall risk management program and are based on the frameworks established by the National Institute of Standards and Technology (“NIST”) and other applicable industry standards. Our cybersecurity program in particular focuses on the following key areas: Collaboration We work to identify and address our cybersecurity risks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and effectively responding to cybersecurity incidents. We maintain controls and procedures that are designed to encourage prompt escalation of certain cybersecurity incidents so that decisions regarding customer and supplier disclosure, public disclosure and reporting of such incidents can be made by management and the board of directors in a timely manner. Risk Assessment Annually, the Security Committee (defined below) conducts a cybersecurity risk assessment that takes into account information from internal stakeholders, known information security vulnerabilities and information from external sources (e.g., reported security incidents that have impacted other companies, industry trends and evaluations by third parties and consultants). The results of the assessment are used to drive alignment on, and prioritization of, initiatives to enhance our security controls, make recommendations to improve processes and inform a broader enterprise-level risk assessment that is analyzed by the Security Committee and presented to the board of directors, Audit Committee and members of management. Technical Safeguards The Company’s cybersecurity program evaluates new threats to learn new attacker techniques, adopt defenses and implement new safeguards to protect our information systems from cybersecurity threats. These safeguards are evaluated and improved based on vulnerability assessments, cybersecurity threat intelligence and incident response experience. Independent assessments of the safeguards by external third-party consultants, which also include the detection of threats, are evaluated and improvements to systems are incorporated. Incident Response and Recovery Planning In an effort to effectively respond to a security event, we follow a comprehensive cybersecurity incident response plan. We regularly review, test and evaluate the plan for effectiveness. Third-Party Risk Management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 In addition, we require our providers to meet appropriate security requirements, controls and responsibilities and investigate security incidents that have impacted our third-party providers, as appropriate. Education and Awareness Our Company policies require our employees to assist in the protection of our customers’ data. We have various training programs, conducted frequently, designed to heighten employees' awareness of current threats, educate them on effective mitigation strategies and reinforce the importance of handling and safeguarding customer and employee data in accordance with our established security protocols. To evaluate the effectiveness of these training programs and monitor the effectiveness of our security controls, we have implemented mock testing practices. Annual incident response training is conducted for administrative personnel that would be expected to be involved with, and respond to, a security incident. External Assessments Our cybersecurity policies, standards, processes and practices are regularly assessed by consultants and external auditors. These assessments include a variety of activities including information security maturity assessments, audits and independent reviews of our information security control environment and operating effectiveness. We conduct regular independent cyber audits to assess our controls and alignment against the NIST Cybersecurity Framework, compromise assessments to baseline and assess if a current or past compromise had occurred within our infrastructure, and maintain industry certifications and attestations that demonstrate our dedication to protecting customer data. The results of significant assessments are reported to management, the board of directors and Audit Committee. Cybersecurity processes are adjusted based on the information provided from these assessments.</t>
        </is>
      </c>
    </row>
    <row r="5">
      <c r="A5" s="4" t="inlineStr">
        <is>
          <t>Cybersecurity Risk Management Processes Integrated [Flag]</t>
        </is>
      </c>
      <c r="B5" s="4" t="inlineStr">
        <is>
          <t>true</t>
        </is>
      </c>
    </row>
    <row r="6">
      <c r="A6" s="4" t="inlineStr">
        <is>
          <t>Cybersecurity Risk Management Processes Integrated [Text Block]</t>
        </is>
      </c>
      <c r="B6" s="4" t="inlineStr">
        <is>
          <t>Our policies and processes for assessing, identifying and managing material risks from cybersecurity threats are integrated into our overall risk management program and are based on the frameworks established by the National Institute of Standards and Technology (“NIST”) and other applicable industry standards. Our cybersecurity program in particular focuses on the following key areas: Collaboration We work to identify and address our cybersecurity risks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and effectively responding to cybersecurity incidents. We maintain controls and procedures that are designed to encourage prompt escalation of certain cybersecurity incidents so that decisions regarding customer and supplier disclosure, public disclosure and reporting of such incidents can be made by management and the board of directors in a timely manner. Risk Assessment Annually, the Security Committee (defined below) conducts a cybersecurity risk assessment that takes into account information from internal stakeholders, known information security vulnerabilities and information from external sources (e.g., reported security incidents that have impacted other companies, industry trends and evaluations by third parties and consultants). The results of the assessment are used to drive alignment on, and prioritization of, initiatives to enhance our security controls, make recommendations to improve processes and inform a broader enterprise-level risk assessment that is analyzed by the Security Committee and presented to the board of directors, Audit Committee and members of management. Technical Safeguards The Company’s cybersecurity program evaluates new threats to learn new attacker techniques, adopt defenses and implement new safeguards to protect our information systems from cybersecurity threats. These safeguards are evaluated and improved based on vulnerability assessments, cybersecurity threat intelligence and incident response experience. Independent assessments of the safeguards by external third-party consultants, which also include the detection of threats, are evaluated and improvements to systems are incorporated. Incident Response and Recovery Planning In an effort to effectively respond to a security event, we follow a comprehensive cybersecurity incident response plan. We regularly review, test and evaluate the plan for effectiveness. Third-Party Risk Management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 In addition, we require our providers to meet appropriate security requirements, controls and responsibilities and investigate security incidents that have impacted our third-party providers, as appropriate. Education and Awareness Our Company policies require our employees to assist in the protection of our customers’ data. We have various training programs, conducted frequently, designed to heighten employees' awareness of current threats, educate them on effective mitigation strategies and reinforce the importance of handling and safeguarding customer and employee data in accordance with our established security protocols. To evaluate the effectiveness of these training programs and monitor the effectiveness of our security controls, we have implemented mock testing practices. Annual incident response training is conducted for administrative personnel that would be expected to be involved with, and respond to, a 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 of directors, in coordination with the Audit Committee, oversees our management of cybersecurity risk. They receive regular reports from management about the prevention, detection, mitigation and remediation of cybersecurity incidents, including material security risks and information security vulnerabilities. Our Audit Committee, as part of its risk oversight function, is responsible for overseeing our cybersecurity program. The Audit Committee receives regular updates from management on cybersecurity risk resulting from risk assessments, progress of risk reduction initiatives, external auditor feedback, control maturity assessments and relevant internal and industry cybersecurity incidents.</t>
        </is>
      </c>
    </row>
    <row r="11">
      <c r="A11" s="4" t="inlineStr">
        <is>
          <t>Cybersecurity Risk Board Committee or Subcommittee Responsible for Oversight [Text Block]</t>
        </is>
      </c>
      <c r="B11" s="4" t="inlineStr">
        <is>
          <t>Audit Committee, as part of its risk oversight function, is responsible for overseeing our cybersecurity program.</t>
        </is>
      </c>
    </row>
    <row r="12">
      <c r="A12" s="4" t="inlineStr">
        <is>
          <t>Cybersecurity Risk Process for Informing Board Committee or Subcommittee Responsible for Oversight [Text Block]</t>
        </is>
      </c>
      <c r="B12" s="4" t="inlineStr">
        <is>
          <t>They receive regular reports from management about the prevention, detection, mitigation and remediation of cybersecurity incidents, including material security risks and information security vulnerabilities. Our Audit Committee, as part of its risk oversight function, is responsible for overseeing our cybersecurity program. The Audit Committee receives regular updates from management on cybersecurity risk resulting from risk assessments, progress of risk reduction initiatives, external auditor feedback, control maturity assessments and relevant internal and industry cybersecurity incidents.</t>
        </is>
      </c>
    </row>
    <row r="13">
      <c r="A13" s="4" t="inlineStr">
        <is>
          <t>Cybersecurity Risk Role of Management [Text Block]</t>
        </is>
      </c>
      <c r="B13" s="4" t="inlineStr">
        <is>
          <t>Our Chief Information Security Officer (“CISO”), Chief Information Officer (“CIO”), Chief Technology Officer (“CTO”), Chief Legal and Compliance Officer (“CLCO”) and Director of Information and Cybersecurity (“DC”) have primary responsibility for assessing and managing material cybersecurity risks and are members of an internal committee that reviews issues and initiatives related to data security and privacy (the “Security Committee”), which drives alignment on security decisions across the Company. The CISO has over 20 years of experience in various roles related to information security and related technology, including roles specific to managing security requirements related to organizations operating in the payment card industry. The CIO, CTO and DC also each have over 20 years of experience serving in various roles in information technology fields; the CIO has over 25 years of global technology leadership across fintech, software, and payments industries, leading technology, product, and engineering organizations for multinational companies, with extensive experience in implementing software solutions and managing risk across the entire technology lifecycle. The CTO has been with the Company since 2014 and the DC previously served as the Chief Information Security Officer at an IT services and consulting company. The CLCO has over 20 years of experience managing risks and related disclosure requirements, including risks arising from cybersecurity threats, at publicly traded companies. The Security Committee meets at least quarterly to evaluate security performance metrics, prioritize risks identified through threat intelligence, vulnerability and risk assessments, external audits, and incident response insights, and review the progress of approved security enhancements. The Security Committee also considers and makes recommendations to the Audit Committee on security policies and procedures, security service requirements and risk mitigation strateg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hief Information Security Officer (“CISO”), Chief Information Officer (“CIO”), Chief Technology Officer (“CTO”), Chief Legal and Compliance Officer (“CLCO”) and Director of Information and Cybersecurity (“DC”) </t>
        </is>
      </c>
    </row>
    <row r="16">
      <c r="A16" s="4" t="inlineStr">
        <is>
          <t>Cybersecurity Risk Management Expertise of Management Responsible [Text Block]</t>
        </is>
      </c>
      <c r="B16" s="4" t="inlineStr">
        <is>
          <t>The CISO has over 20 years of experience in various roles related to information security and related technology, including roles specific to managing security requirements related to organizations operating in the payment card industry. The CIO, CTO and DC also each have over 20 years of experience serving in various roles in information technology fields; the CIO has over 25 years of global technology leadership across fintech, software, and payments industries, leading technology, product, and engineering organizations for multinational companies, with extensive experience in implementing software solutions and managing risk across the entire technology lifecycle. The CTO has been with the Company since 2014 and the DC previously served as the Chief Information Security Officer at an IT services and consulting company. The CLCO has over 20 years of experience managing risks and related disclosure requirements, including risks arising from cybersecurity threats, at publicly traded companies.</t>
        </is>
      </c>
    </row>
    <row r="17">
      <c r="A17" s="4" t="inlineStr">
        <is>
          <t>Cybersecurity Risk Process for Informing Management or Committees Responsible [Text Block]</t>
        </is>
      </c>
      <c r="B17" s="4" t="inlineStr">
        <is>
          <t>Security Committee meets at least quarterly to evaluate security performance metrics, prioritize risks identified through threat intelligence, vulnerability and risk assessments, external audits, and incident response insights, and review the progress of approved security enhancements. The Security Committee also considers and makes recommendations to the Audit Committee on security policies and procedures, security service requirements and risk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Company and its wholly-owned subsidiaries. All significant intercompany accounts and transactions have been eliminated.</t>
        </is>
      </c>
    </row>
    <row r="5">
      <c r="A5" s="4" t="inlineStr">
        <is>
          <t>Use of Estimates</t>
        </is>
      </c>
      <c r="B5" s="4" t="inlineStr">
        <is>
          <t xml:space="preserve"> 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recognition of amounts and timing of contract costs and uncertain tax positions. Actual results could differ from those estimates.</t>
        </is>
      </c>
    </row>
    <row r="6">
      <c r="A6" s="4" t="inlineStr">
        <is>
          <t>Cash and Cash Equivalents</t>
        </is>
      </c>
      <c r="B6" s="4" t="inlineStr">
        <is>
          <t>Cash and Cash Equivalents The Company considers all highly liquid investments with original maturities of three months or less to be cash equivalents and they are stated at cost, which approximates fair value.</t>
        </is>
      </c>
    </row>
    <row r="7">
      <c r="A7" s="4" t="inlineStr">
        <is>
          <t>Trade Accounts Receivable and Concentration of Credit Risk</t>
        </is>
      </c>
      <c r="B7" s="4" t="inlineStr">
        <is>
          <t>​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 ​ ​ ​ ​ ​ ​ ​ ​ December 31, ​ ​ 2024 ​ 2023 Trade accounts receivable $ 78,464 $ 69,245 Unbilled accounts receivable ​ 7,213 ​ 4,725 ​ ​ 85,677 ​ 73,970 Less allowance for credit losses ​ ​ (186) ​ ​ (246) Total accounts receivable, net ​ $ 85,491 ​ $ 73,724 ​ The Company maintains an allowance for potential credit losses based upon its assessment of the collectability of accounts receivable. Accounts are written off against the allowance when it is determined collection will not occur. The provision for credit losses was immaterial for both the years ended December 31, 2024 and 2023. ​ For both years ended December 31, 2024 and 2023, one customer represented 18% of the Company’s consolidated net sales.</t>
        </is>
      </c>
    </row>
    <row r="8">
      <c r="A8" s="4" t="inlineStr">
        <is>
          <t>Inventories</t>
        </is>
      </c>
      <c r="B8" s="4" t="inlineStr">
        <is>
          <t>Inventories Inventories consist of raw materials and finished goods, and are measured at the lower of cost or net realizable value (determined on a first-in, first-out or specific identification basis). Net realizable value is the estimated selling price in the ordinary course of business, less reasonably predictable costs of completion, disposal and transportation. Finished goods inventory represents primarily stock cards and Card Once hardware. The stock cards are not produc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 For the year ended December 31, 2024 approximately 95% of the total value of purchased microchips and antennas came from three main suppliers, and approximately 78% came from one supplier. Approximately 96% of the total value of purchased microchips and antennas for the year ended December 31, 2023 came from four main suppliers, and approximately 72% came from one supplier.</t>
        </is>
      </c>
    </row>
    <row r="9">
      <c r="A9" s="4" t="inlineStr">
        <is>
          <t>Plant, Equipment and Leasehold Improvements</t>
        </is>
      </c>
      <c r="B9" s="4" t="inlineStr">
        <is>
          <t xml:space="preserve">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Capital expenditures are presented net of lessor reimbursements on the consolidated statement of cash flows for assets acquired when corresponding financing leases were contemplated to be executed at the asset purchase date and such financing leases are entered into shortly after asset acquisition. Any financing leases executed for the acquisition of right-of-use machinery and equipment assets are presented in the supplemental disclosures of non-cash information on the statement of cash flows. Financing leases are further described in Note 9, “Financing and Operating Leases.”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t>
        </is>
      </c>
    </row>
    <row r="10">
      <c r="A10" s="4" t="inlineStr">
        <is>
          <t>Goodwill and Intangible Assets</t>
        </is>
      </c>
      <c r="B10" s="4" t="inlineStr">
        <is>
          <t>Goodwill and Intangible Assets The Company accounts for its goodwill under the authoritative guidance for goodwill and other intangible assets (ASC 350) and tests at least annually or more frequently when an event occurs or circumstances change that indicates the carrying value may not be recoverable. The Company first assesses qualitative factors to determine whether it is necessary to perform the quantitative goodwill impairment test. The Company performs its goodwill impairment test by comparing the fair value of the reporting unit with the carrying amount. If this qualitative assessment indicates it is more likely than not the fair value of a reporting unit is less than the carrying amount, a one-step quantitative test is then performed. Factors management considers in this assessment include macroeconomic, industry and market considerations, overall financial performance (both current and projected), cost increases impacting earnings and cash flows, changes in management and strategy, and changes in the composition or carrying amount of net assets. In the event a reporting unit’s carrying value exceeds its fair value, the Company recognizes an impairment charge for the amount by which the carrying amount of the reporting unit exceeds its fair value.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t>
        </is>
      </c>
    </row>
    <row r="11">
      <c r="A11" s="4" t="inlineStr">
        <is>
          <t>Sales Tax</t>
        </is>
      </c>
      <c r="B11" s="4" t="inlineStr">
        <is>
          <t>Sales Tax The Company records sales tax collected from its customers on a net basis, and therefore excludes it from net sales as defined in ASC 606, Revenue from Contracts with Customers . Cash collected from customers is recorded in “Accrued expenses” on the Company’s consolidated balance sheets and then remitted to the proper taxing authority.</t>
        </is>
      </c>
    </row>
    <row r="12">
      <c r="A12" s="4" t="inlineStr">
        <is>
          <t>Income Taxes</t>
        </is>
      </c>
      <c r="B12" s="4" t="inlineStr">
        <is>
          <t xml:space="preserve">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s in light of changing facts and circumstances, such as the closing of a tax audit or refinement of an estimate. </t>
        </is>
      </c>
    </row>
    <row r="13">
      <c r="A13" s="4" t="inlineStr">
        <is>
          <t>Stock-Based Compensation</t>
        </is>
      </c>
      <c r="B13" s="4" t="inlineStr">
        <is>
          <t xml:space="preserve">Stock - Based Compensation The Company accounts for stock-based compensation pursuant to ASC 718, Share-Based Payments. </t>
        </is>
      </c>
    </row>
    <row r="14">
      <c r="A14" s="4" t="inlineStr">
        <is>
          <t>Net Sales</t>
        </is>
      </c>
      <c r="B14" s="4" t="inlineStr">
        <is>
          <t>Net Sales Products Net Sales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payment cards, including contact, contactless, eco-focused, and magnetic stripe cards, CPI’s eco-focused solutions, including cards made with upcycled plastic, metal cards, private label credit cards and retail gift cards. Card Once hardware and consumables are also included in “Products” net sales, and their associated revenues are recognized at the time of shipping. The Company includes gross shipping and handling revenue in net sales, and shipping and handling costs in cost of sales . ​ Services Net Sales ​ Net sales are recognized for “Services” as the services are performed. Items included in “Services” net sales include the personalization and fulfillment of payment cards, providing tamper-evident secure packaging and fulfillment services to prepaid program managers, and SaaS-based personalization of instant issuance debit and credit cards. As applicable, for work performed but not completed and un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 Costs to Obtain a Contract with a Customer Costs to obtain a contract (“contract costs”) include only those costs incurred to obtain a contract that the Company would not have incurred if the contract had not been obtained. For contracts where the term is greater than one year, these costs are recorded as an asset and amortized consistent with the timing of the related revenue over the life of the contract. The current portion of the asset is included in “Prepaid expenses and other current assets” and the noncurrent portion is included in “Other assets” on the Company's consolidated balance sheets. Contract costs incurred but unpaid are included in “Accrued expenses” on the Company's consolidated balance sheets. Contract costs are expensed as incurred when the amortization period is one year or less.</t>
        </is>
      </c>
    </row>
    <row r="15">
      <c r="A15" s="4" t="inlineStr">
        <is>
          <t>Recent Accounting Pronouncements</t>
        </is>
      </c>
      <c r="B15" s="4" t="inlineStr">
        <is>
          <t>Recent Accounting Pronouncements Recently Adopted Accounting Pronouncements ​ In November 2023, the Financial Accounting Standards Board issued ASU 2023-07, Segment Reporting (Topic 280): Improvements to Reportable Segment Disclosures, which will require enhanced segment disclosures. Adoption of this accounting standard is effective for the Company for fiscal years beginning after December 15, 2023. The application of ASU 2023-07 did not change which segments are currently reported but did result in additional disclosure in the notes to the financial statements. ​ Recently Issued Accounting Pronouncements In December 2023, the Financial Accounting Standards Board issued ASU 2023-09, Income Taxes (Topic 740): Improvements to Income Tax Disclosures, which will require a disaggregated rate reconciliation disclosure as well as additional information regarding taxes paid. Adoption of this accounting standard is effective for the Company for fiscal years beginning after December 15, 2024. The Company has elected not to early adopt this accounting standard. The adoption of this standard will result in additional income tax disclosures; however, the Company does not anticipate that it will have a material impact on the Company’s consolidated financial position and results of operations. In November 2024, the Financial Accounting Standards Board issued ASU 2024-03, Income Statement - Reporting Comprehensive Income - Expense Disaggregation Disclosures (Subtopic 220-40): Disaggregation of Income Statement Expenses, which will require disclosure of disaggregated information about certain expense captions presented in the income statement. Adoption of this accounting standard is effective for the Company for fiscal years beginning after December 15, 2026, and interim periods beginning after December 15, 2027. The requirements should be applied on a prospective basis while retrospective application is permitted. The Company is evaluating the impact of adoption of this standard and does not anticipate that it will have a material impact on the Company’s consolidated financial pos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ccounts receivable</t>
        </is>
      </c>
      <c r="B4" s="4" t="inlineStr">
        <is>
          <t>​ ​ ​ ​ ​ ​ ​ ​ ​ December 31, ​ ​ 2024 ​ 2023 Trade accounts receivable $ 78,464 $ 69,245 Unbilled accounts receivable ​ 7,213 ​ 4,725 ​ ​ 85,677 ​ 73,970 Less allowance for credit losses ​ ​ (186) ​ ​ (246) Total accounts receivable, net ​ $ 85,491 ​ $ 73,7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hares, par value (in dollars per share)</t>
        </is>
      </c>
      <c r="B3" s="8" t="n">
        <v>0.001</v>
      </c>
      <c r="C3" s="8" t="n">
        <v>0.001</v>
      </c>
    </row>
    <row r="4">
      <c r="A4" s="4" t="inlineStr">
        <is>
          <t>Preferred shares, authorized shares (in shares)</t>
        </is>
      </c>
      <c r="B4" s="6" t="n">
        <v>100000</v>
      </c>
      <c r="C4" s="6" t="n">
        <v>100000</v>
      </c>
    </row>
    <row r="5">
      <c r="A5" s="4" t="inlineStr">
        <is>
          <t>Preferred shares, issued shares (in shares)</t>
        </is>
      </c>
      <c r="B5" s="6" t="n">
        <v>0</v>
      </c>
      <c r="C5" s="6" t="n">
        <v>0</v>
      </c>
    </row>
    <row r="6">
      <c r="A6" s="4" t="inlineStr">
        <is>
          <t>Preferred shares, outstanding shares (in shares)</t>
        </is>
      </c>
      <c r="B6" s="6" t="n">
        <v>0</v>
      </c>
      <c r="C6" s="6" t="n">
        <v>0</v>
      </c>
    </row>
    <row r="7">
      <c r="A7" s="4" t="inlineStr">
        <is>
          <t>Common shares, par value (in dollars per share)</t>
        </is>
      </c>
      <c r="B7" s="8" t="n">
        <v>0.001</v>
      </c>
      <c r="C7" s="8" t="n">
        <v>0.001</v>
      </c>
    </row>
    <row r="8">
      <c r="A8" s="4" t="inlineStr">
        <is>
          <t>Common shares, authorized shares (in shares)</t>
        </is>
      </c>
      <c r="B8" s="6" t="n">
        <v>100000000</v>
      </c>
      <c r="C8" s="6" t="n">
        <v>100000000</v>
      </c>
    </row>
    <row r="9">
      <c r="A9" s="4" t="inlineStr">
        <is>
          <t>Common shares, issued shares (in shares)</t>
        </is>
      </c>
      <c r="B9" s="6" t="n">
        <v>11240507</v>
      </c>
      <c r="C9" s="6" t="n">
        <v>11446155</v>
      </c>
    </row>
    <row r="10">
      <c r="A10" s="4" t="inlineStr">
        <is>
          <t>Common shares, outstanding shares (in shares)</t>
        </is>
      </c>
      <c r="B10" s="6" t="n">
        <v>11240507</v>
      </c>
      <c r="C10" s="6" t="n">
        <v>11446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4</t>
        </is>
      </c>
    </row>
    <row r="3">
      <c r="A3" s="3" t="inlineStr">
        <is>
          <t>Net Sales.</t>
        </is>
      </c>
      <c r="B3" s="4" t="inlineStr">
        <is>
          <t xml:space="preserve"> </t>
        </is>
      </c>
    </row>
    <row r="4">
      <c r="A4" s="4" t="inlineStr">
        <is>
          <t>Schedule of disaggregation of net sales by major source</t>
        </is>
      </c>
      <c r="B4" s="4" t="inlineStr">
        <is>
          <t>​ ​ ​ ​ ​ ​ ​ ​ ​ ​ ​ ​ ​ For the year ended December 31, 2024 ​ ​ Products ​ Services ​ Total Debit and Credit ​ $ 251,146 ​ $ 124,115 ​ $ 375,261 Prepaid Debit ​ ​ — ​ ​ 106,541 ​ ​ 106,541 Intersegment eliminations ​ ​ (1,138) ​ ​ (63) ​ (1,201) Total ​ $ 250,008 ​ $ 230,593 ​ $ 480,601 ​ ​ ​ ​ ​ ​ ​ ​ ​ ​ ​ ​ ​ ​ ​ ​ ​ ​ ​ ​ ​ ​ For the year ended December 31, 2023 ​ ​ Products ​ Services ​ Total Debit and Credit ​ $ 250,047 ​ $ 111,010 ​ $ 361,057 Prepaid Debit ​ ​ — ​ ​ 84,237 ​ ​ 84,237 Intersegment eliminations ​ ​ (693) ​ (54) ​ (747) Total ​ $ 249,354 ​ $ 195,193 ​ $ 444,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2024 2023 Raw materials $ 64,818 ​ $ 64,056 Finished goods ​ ​ 7,842 ​ 6,538 Total inventories, net $ 72,660 ​ $ 70,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12 Months Ended</t>
        </is>
      </c>
    </row>
    <row r="2">
      <c r="B2" s="2" t="inlineStr">
        <is>
          <t>Dec. 31, 2024</t>
        </is>
      </c>
    </row>
    <row r="3">
      <c r="A3" s="3" t="inlineStr">
        <is>
          <t>Plant, Equipment, Leasehold Improvements and Operating Lease Right-of-Use Assets</t>
        </is>
      </c>
      <c r="B3" s="4" t="inlineStr">
        <is>
          <t xml:space="preserve"> </t>
        </is>
      </c>
    </row>
    <row r="4">
      <c r="A4" s="4" t="inlineStr">
        <is>
          <t>Schedule of plant, equipment, leasehold improvements and operating lease right-to-use assets</t>
        </is>
      </c>
      <c r="B4" s="4" t="inlineStr">
        <is>
          <t>​ ​ ​ ​ ​ ​ ​ ​ ​ ​ December 31, ​ 2024 2023 Machinery and equipment ​ $ 71,781 ​ $ 67,506 Machinery and equipment under financing leases ​ ​ 32,272 ​ ​ 23,774 Furniture, fixtures and computer equipment ​ ​ 1,123 ​ 107 Leasehold improvements ​ ​ 18,875 ​ 16,335 Construction in progress ​ ​ 5,141 ​ 1,778 Operating lease right-of-use assets ​ ​ 15,090 ​ ​ 19,989 ​ ​ ​ 144,282 ​ 129,489 Less accumulated depreciation and amortization ​ ​ (75,634) ​ (66,436) Total plant, equipment, leasehold improvements and operating lease right-of-use assets, net $ 68,648 ​ $ 63,0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intangible assets excluding goodwill</t>
        </is>
      </c>
      <c r="B4" s="4" t="inlineStr">
        <is>
          <t>​ ​ ​ ​ ​ ​ ​ ​ ​ ​ ​ ​ ​ ​ ​ ​ ​ ​ ​ ​ ​ ​ ​ ​ ​ ​ December 31, 2024 ​ December 31, 2023 ​ Weighted Average ​ Accumulated Net Book ​ Accumulated Net Book ​ ​ Life (Years) ​ Cost ​ Amortization ​ Value ​ Cost ​ Amortization ​ Value Customer relationships 17.2 ​ $ 55,454 ​ $ (45,248) ​ $ 10,206 ​ $ 55,454 ​ $ (41,971) ​ $ 13,483 Acquired technology 10.0 ​ 7,101 ​ ​ (7,101) ​ ​ — ​ 7,101 ​ ​ (6,967) ​ ​ 134 Trademarks ​ 8.7 ​ ​ 3,330 ​ ​ (3,044) ​ ​ 286 ​ ​ 3,330 ​ ​ (2,825) ​ ​ 505 Intangible assets subject to amortization ​ ​ ​ $ 65,885 ​ $ (55,393) ​ $ 10,492 ​ $ 65,885 ​ $ (51,763) ​ $ 14,122</t>
        </is>
      </c>
    </row>
    <row r="5">
      <c r="A5" s="4" t="inlineStr">
        <is>
          <t>Schedule of future aggregate amortization expense for identified amortizable intangibles</t>
        </is>
      </c>
      <c r="B5" s="4" t="inlineStr">
        <is>
          <t>​ ​ ​ ​ ​ 2025 ​ $ 3,440 2026 2,471 2027 ​ ​ 1,947 2028 ​ ​ 1,580 2029 ​ ​ 1,054 ​ ​ $ 10,4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financial assets and liabilities subject to fair value measurements</t>
        </is>
      </c>
      <c r="B4" s="4" t="inlineStr">
        <is>
          <t>​ ​ ​ ​ ​ ​ ​ ​ ​ ​ ​ ​ ​ ​ ​ ​ ​ ​ ​ Carrying ​ ​ ​ Fair Value Measurement at ​ ​ Value as of ​ Fair Value as of ​ December 31, 2024 ​ ​ December 31, ​ December 31, ​ (Using Fair Value Hierarchy) ​ 2024 2024 Level 1 Level 2 Level 3 Liabilities: ​ ​ ​ ​ ​ ​ ​ ​ ​ ​ ​ ​ ​ ​ ​ 2029 Senior Notes $ 285,000 $ 304,571 ​ $ — $ 304,571 ​ $ — ​ ​ ​ ​ ​ ​ ​ ​ ​ ​ ​ ​ ​ ​ ​ ​ ​ ​ ​ ​ Carrying ​ ​ ​ Fair Value Measurement at ​ ​ Value as of ​ Fair Value as of ​ December 31, 2023 ​ ​ December 31, ​ December 31, ​ (Using Fair Value Hierarchy) ​ 2023 2023 Level 1 Level 2 Level 3 Liabilities: ​ ​ ​ ​ ​ ​ ​ ​ ​ ​ ​ ​ ​ ​ ​ 2026 Senior Notes ​ $ 267,897 $ 261,834 ​ $ — $ 261,83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 ​ 2024 ​ 2023 Accrued payroll and related employee expenses $ 9,493 $ 11,431 Accrued employee performance-based incentive compensation ​ 4,664 ​ 667 Employer payroll taxes ​ ​ 868 ​ ​ 298 Accrued rebates ​ ​ 3,956 ​ ​ 2,919 Capitalized contract costs payable ​ ​ 8,000 ​ ​ — Accrued interest ​ 13,506 ​ 6,830 Current operating and financing lease liabilities ​ ​ 9,065 ​ ​ 7,318 Accrued share repurchases ​ ​ — ​ ​ 733 Other ​ ​ 8,427 ​ ​ 5,607 Total accrued expenses ​ $ 57,979 ​ $ 35,8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ng and Operating Leases (Tables)</t>
        </is>
      </c>
      <c r="B1" s="2" t="inlineStr">
        <is>
          <t>12 Months Ended</t>
        </is>
      </c>
    </row>
    <row r="2">
      <c r="B2" s="2" t="inlineStr">
        <is>
          <t>Dec. 31, 2024</t>
        </is>
      </c>
    </row>
    <row r="3">
      <c r="A3" s="3" t="inlineStr">
        <is>
          <t>Financing and Operating Leases</t>
        </is>
      </c>
      <c r="B3" s="4" t="inlineStr">
        <is>
          <t xml:space="preserve"> </t>
        </is>
      </c>
    </row>
    <row r="4">
      <c r="A4" s="4" t="inlineStr">
        <is>
          <t>Schedule of operating and finance lease costs</t>
        </is>
      </c>
      <c r="B4" s="4" t="inlineStr">
        <is>
          <t>​ ​ ​ ​ ​ ​ ​ ​ ​ ​ Year Ended December 31, ​ ​ 2024 ​ 2023 Operating lease costs ​ $ 3,278 ​ $ 3,191 Short-term and variable lease costs ​ ​ 1,009 ​ ​ 741 Total expense from operating leases ​ $ 4,287 ​ $ 3,932 ​ ​ ​ ​ ​ ​ ​ Finance lease costs: ​ ​ ​ ​ ​ ​ Right-of-use amortization expense ​ $ 3,198 ​ $ 2,314 Interest on lease liabilities ​ ​ 1,104 ​ ​ 784 Total financing lease costs ​ $ 4,302 ​ $ 3,098</t>
        </is>
      </c>
    </row>
    <row r="5">
      <c r="A5" s="4" t="inlineStr">
        <is>
          <t>Schedule of balances for operating and financing leases</t>
        </is>
      </c>
      <c r="B5" s="4" t="inlineStr">
        <is>
          <t>​ ​ ​ ​ ​ ​ ​ ​ ​ December 31, ​ ​ 2024 ​ 2023 Operating leases: ​ ​ ​ ​ ​ ​ Operating lease right-of-use assets, net of amortization ​ $ 9,853 ​ $ 11,234 ​ ​ ​ ​ ​ ​ ​ Current operating lease liabilities ​ $ 2,468 ​ $ 2,539 Non-current operating lease liabilities ​ ​ 8,242 ​ ​ 9,384 Total operating lease liabilities ​ $ 10,710 ​ $ 11,923 ​ ​ ​ ​ ​ ​ ​ Financing leases: ​ ​ ​ ​ ​ ​ Plant, equipment and leasehold improvements ​ $ 32,272 ​ $ 23,774 Accumulated depreciation ​ ​ (6,533) ​ ​ (3,335) Total financing leases in plant, equipment and leasehold improvements, net ​ $ 25,739 ​ $ 20,439 ​ ​ ​ ​ ​ ​ ​ Current financing lease liabilities ​ $ 6,597 ​ $ 4,779 Non-current financing lease liabilities ​ ​ 16,204 ​ ​ 13,327 Total financing lease liabilities ​ $ 22,801 ​ $ 18,106</t>
        </is>
      </c>
    </row>
    <row r="6">
      <c r="A6" s="4" t="inlineStr">
        <is>
          <t>Schedule of components of lease expense</t>
        </is>
      </c>
      <c r="B6" s="4" t="inlineStr">
        <is>
          <t>​ ​ ​ ​ ​ ​ ​ ​ ​ ​ ​ December 31, ​ ​ ​ 2024 ​ ​ 2023 Weighted-average remaining lease term: ​ ​ ​ ​ ​ ​ Operating leases ​ ​ 4.06 ​ ​ 4.70 Financing leases ​ ​ 3.84 ​ ​ 3.98 ​ ​ ​ ​ ​ ​ ​ Weighted-average discount rate: ​ ​ ​ ​ ​ ​ Operating leases ​ ​ 7.04% ​ ​ 7.19% Financing leases ​ ​ 6.23% ​ ​ 6.28%</t>
        </is>
      </c>
    </row>
    <row r="7">
      <c r="A7" s="4" t="inlineStr">
        <is>
          <t>Schedule of future cash payment of operating lease obligations</t>
        </is>
      </c>
      <c r="B7" s="4" t="inlineStr">
        <is>
          <t>​ Future cash payment with respect to lease obligations as of December 31, 2024 were as follows: ​ ​ ​ ​ ​ ​ ​ ​ ​ ​ Operating ​ Financing ​ ​ Lease ​ Leases Year Ending ​ ​ ​ ​ ​ ​ 2025 ​ $ 3,142 ​ $ 7,831 2026 ​ ​ 2,987 ​ ​ 6,416 2027 ​ ​ 2,833 ​ ​ 5,485 2028 ​ ​ 2,513 ​ ​ 4,224 2029 ​ ​ 886 ​ ​ 1,707 Total lease payments ​ ​ 12,361 ​ ​ 25,663 Less imputed interest ​ ​ (1,651) ​ ​ (2,862) Total ​ $ 10,710 ​ $ 22,801 ​</t>
        </is>
      </c>
    </row>
    <row r="8">
      <c r="A8" s="4" t="inlineStr">
        <is>
          <t>Schedule of future cash payment of financing lease obligations</t>
        </is>
      </c>
      <c r="B8" s="4" t="inlineStr">
        <is>
          <t>​ ​ ​ ​ ​ ​ ​ ​ ​ ​ Operating ​ Financing ​ ​ Lease ​ Leases Year Ending ​ ​ ​ ​ ​ ​ 2025 ​ $ 3,142 ​ $ 7,831 2026 ​ ​ 2,987 ​ ​ 6,416 2027 ​ ​ 2,833 ​ ​ 5,485 2028 ​ ​ 2,513 ​ ​ 4,224 2029 ​ ​ 886 ​ ​ 1,707 Total lease payments ​ ​ 12,361 ​ ​ 25,663 Less imputed interest ​ ​ (1,651) ​ ​ (2,862) Total ​ $ 10,710 ​ $ 22,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 ​ ​ ​ ​ ​ ​ December 31, ​ ​ ​ 2024 2023 2029 Senior Notes ​ ​ ​ ​ $ 285,000 ​ $ — 2026 Senior Notes ​ ​ ​ ​ ​ — ​ ​ 267,897 Unamortized deferred financing costs ​ ​ ​ ​ (4,595) ​ ​ (2,900) Total long-term debt ​ ​ ​ ​ ​ 280,405 ​ ​ 264,997 Less current maturities ​ ​ ​ ​ ​ — ​ ​ — Long-term debt, net of current maturities ​ ​ ​ ​ $ 280,405 ​ $ 264,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expense from continuing operations and effective income tax rates</t>
        </is>
      </c>
      <c r="B4" s="4" t="inlineStr">
        <is>
          <t>​ ​ ​ ​ ​ ​ ​ ​ ​ ​ ​ December 31, ​ ​ 2024 2023 Current taxes: ​ ​ ​ ​ ​ ​ ​ Domestic $ 9,318 ​ $ 10,126 ​ Foreign ​ 9 ​ 20 ​ ​ ​ ​ 9,327 ​ 10,146 ​ Deferred taxes: ​ ​ ​ ​ ​ ​ ​ Domestic ​ ​ (3,821) ​ 331 ​ Foreign ​ ​ — ​ — ​ ​ ​ ​ (3,821) ​ 331 ​ Income tax expense $ 5,506 ​ $ 10,477 ​ Income before income taxes: ​ ​ ​ ​ ​ ​ ​ Domestic income $ 24,987 ​ $ 34,400 ​ Foreign income ​ ​ 40 ​ 62 ​ Total $ 25,027 ​ $ 34,462 ​ Effective income tax rate ​ 22.0 % ​ 30.4 %</t>
        </is>
      </c>
    </row>
    <row r="5">
      <c r="A5" s="4" t="inlineStr">
        <is>
          <t>Schedule of effective income tax rate reconciliation</t>
        </is>
      </c>
      <c r="B5" s="4" t="inlineStr">
        <is>
          <t xml:space="preserve">​ ​ ​ ​ ​ ​ ​ ​ ​ December 31, ​ ​ ​ 2024 2023 Tax at federal statutory rate ​ 21.0 % 21.0 % State taxes, net ​ 5.4 4.4 Expiration of capital loss carryover ​ 7.1 ​ — ​ Valuation allowance ​ (7.1) ​ — ​ Unrecognized tax benefits ​ (2.8) ​ 0.1 ​ Tax credits ​ (1.4) ​ (0.5) ​ Permanent items (1) ​ (0.2) ​ 5.3 ​ Other ​ — 0.1 Effective income tax rate ​ 22.0 % 30.4 % (1) Includes the deductibility limitations on excess compensation. </t>
        </is>
      </c>
    </row>
    <row r="6">
      <c r="A6" s="4" t="inlineStr">
        <is>
          <t>Schedule of components of deferred tax assets and liabilities</t>
        </is>
      </c>
      <c r="B6" s="4" t="inlineStr">
        <is>
          <t>​ ​ ​ ​ ​ ​ ​ ​ ​ ​ December 31, ​ 2024 ​ 2023 Deferred tax assets: ​ ​ ​ ​ ​ ​ Accrued expense ​ $ 3,414 ​ $ 1,928 Net operating loss carryforward ​ ​ 133 ​ 130 Stock-based compensation ​ ​ 2,400 ​ 1,798 Interest limitation ​ ​ 2,424 ​ ​ 1,689 Lease liability ​ ​ 2,730 ​ ​ 3,026 Capital loss carryover ​ ​ — ​ ​ 2,110 Research and development costs ​ ​ 2,070 ​ ​ 1,350 Other ​ ​ 2,772 ​ ​ 3,244 Total gross deferred tax assets ​ ​ 15,943 ​ 15,275 Valuation allowance ​ (872) ​ (2,616) Net deferred tax assets ​ ​ 15,071 ​ 12,659 Deferred tax liabilities: ​ ​ ​ ​ ​ ​ Plant, equipment and leasehold improvements ​ (8,552) ​ (8,825) Intangible assets ​ (6,075) ​ (6,745) Right-of-use assets ​ ​ (2,511) ​ ​ (2,851) Other ​ (1,251) ​ (1,377) Total gross deferred tax liabilities ​ (18,389) ​ (19,798) Net deferred tax liabilities ​ $ (3,318) ​ $ (7,139)</t>
        </is>
      </c>
    </row>
    <row r="7">
      <c r="A7" s="4" t="inlineStr">
        <is>
          <t>Unrecognized Tax Benefits</t>
        </is>
      </c>
      <c r="B7" s="4" t="inlineStr">
        <is>
          <t>​ ​ ​ ​ ​ Balance as of December 31, 2023 ​ $ 1,317 Increase related to current year tax position ​ ​ 82 Increase related to prior year tax position ​ ​ 37 Decrease related to lapse of statute of limitations ​ ​ (767) Balance as of December 31, 2024 ​ $ 6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Computation of basic and diluted earnings per share</t>
        </is>
      </c>
      <c r="B4" s="4" t="inlineStr">
        <is>
          <t>​ ​ ​ ​ ​ ​ ​ ​ ​ ​ Year Ended December 31, ​ 2024 ​ 2023 Numerator: ​ ​ ​ Net income ​ $ 19,521 ​ $ 23,985 ​ ​ ​ ​ ​ ​ ​ Denominator: ​ ​ ​ ​ ​ ​ Basic weighted-average common shares outstanding ​ 11,152,648 ​ 11,426,124 Dilutive shares ​ ​ 725,428 ​ ​ 491,432 Diluted weighted-average common shares outstanding ​ ​ 11,878,076 ​ ​ 11,917,556 ​ ​ ​ ​ ​ ​ ​ Basic earnings per share ​ $ 1.75 ​ $ 2.10 ​ ​ ​ ​ ​ ​ ​ Diluted earnings per share ​ $ 1.64 ​ $ 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Total net sales</t>
        </is>
      </c>
      <c r="B4" s="7" t="n">
        <v>480601</v>
      </c>
      <c r="C4" s="7" t="n">
        <v>444547</v>
      </c>
    </row>
    <row r="5">
      <c r="A5" s="3" t="inlineStr">
        <is>
          <t>Cost of sales:</t>
        </is>
      </c>
      <c r="B5" s="4" t="inlineStr">
        <is>
          <t xml:space="preserve"> </t>
        </is>
      </c>
      <c r="C5" s="4" t="inlineStr">
        <is>
          <t xml:space="preserve"> </t>
        </is>
      </c>
    </row>
    <row r="6">
      <c r="A6" s="4" t="inlineStr">
        <is>
          <t>Depreciation and amortization</t>
        </is>
      </c>
      <c r="B6" s="6" t="n">
        <v>11394</v>
      </c>
      <c r="C6" s="6" t="n">
        <v>10287</v>
      </c>
    </row>
    <row r="7">
      <c r="A7" s="4" t="inlineStr">
        <is>
          <t>Total cost of sales</t>
        </is>
      </c>
      <c r="B7" s="6" t="n">
        <v>309382</v>
      </c>
      <c r="C7" s="6" t="n">
        <v>289058</v>
      </c>
    </row>
    <row r="8">
      <c r="A8" s="4" t="inlineStr">
        <is>
          <t>Gross profit</t>
        </is>
      </c>
      <c r="B8" s="6" t="n">
        <v>171219</v>
      </c>
      <c r="C8" s="6" t="n">
        <v>155489</v>
      </c>
    </row>
    <row r="9">
      <c r="A9" s="3" t="inlineStr">
        <is>
          <t>Operating expenses:</t>
        </is>
      </c>
      <c r="B9" s="4" t="inlineStr">
        <is>
          <t xml:space="preserve"> </t>
        </is>
      </c>
      <c r="C9" s="4" t="inlineStr">
        <is>
          <t xml:space="preserve"> </t>
        </is>
      </c>
    </row>
    <row r="10">
      <c r="A10" s="4" t="inlineStr">
        <is>
          <t>Selling, general and administrative (exclusive of depreciation and amortization shown below)</t>
        </is>
      </c>
      <c r="B10" s="6" t="n">
        <v>103401</v>
      </c>
      <c r="C10" s="6" t="n">
        <v>88255</v>
      </c>
    </row>
    <row r="11">
      <c r="A11" s="4" t="inlineStr">
        <is>
          <t>Depreciation and amortization</t>
        </is>
      </c>
      <c r="B11" s="6" t="n">
        <v>5026</v>
      </c>
      <c r="C11" s="6" t="n">
        <v>5644</v>
      </c>
    </row>
    <row r="12">
      <c r="A12" s="4" t="inlineStr">
        <is>
          <t>Total operating expenses</t>
        </is>
      </c>
      <c r="B12" s="6" t="n">
        <v>108427</v>
      </c>
      <c r="C12" s="6" t="n">
        <v>93899</v>
      </c>
    </row>
    <row r="13">
      <c r="A13" s="4" t="inlineStr">
        <is>
          <t>Income from operations</t>
        </is>
      </c>
      <c r="B13" s="6" t="n">
        <v>62792</v>
      </c>
      <c r="C13" s="6" t="n">
        <v>61590</v>
      </c>
    </row>
    <row r="14">
      <c r="A14" s="3" t="inlineStr">
        <is>
          <t>Other expense, net:</t>
        </is>
      </c>
      <c r="B14" s="4" t="inlineStr">
        <is>
          <t xml:space="preserve"> </t>
        </is>
      </c>
      <c r="C14" s="4" t="inlineStr">
        <is>
          <t xml:space="preserve"> </t>
        </is>
      </c>
    </row>
    <row r="15">
      <c r="A15" s="4" t="inlineStr">
        <is>
          <t>Interest, net</t>
        </is>
      </c>
      <c r="B15" s="6" t="n">
        <v>-34087</v>
      </c>
      <c r="C15" s="6" t="n">
        <v>-26913</v>
      </c>
    </row>
    <row r="16">
      <c r="A16" s="4" t="inlineStr">
        <is>
          <t>Loss on debt extinguishment</t>
        </is>
      </c>
      <c r="B16" s="6" t="n">
        <v>-2987</v>
      </c>
      <c r="C16" s="6" t="n">
        <v>-243</v>
      </c>
    </row>
    <row r="17">
      <c r="A17" s="4" t="inlineStr">
        <is>
          <t>Other (expense) income, net</t>
        </is>
      </c>
      <c r="B17" s="6" t="n">
        <v>-691</v>
      </c>
      <c r="C17" s="6" t="n">
        <v>28</v>
      </c>
    </row>
    <row r="18">
      <c r="A18" s="4" t="inlineStr">
        <is>
          <t>Total other expense, net</t>
        </is>
      </c>
      <c r="B18" s="6" t="n">
        <v>-37765</v>
      </c>
      <c r="C18" s="6" t="n">
        <v>-27128</v>
      </c>
    </row>
    <row r="19">
      <c r="A19" s="4" t="inlineStr">
        <is>
          <t>Income before income taxes</t>
        </is>
      </c>
      <c r="B19" s="6" t="n">
        <v>25027</v>
      </c>
      <c r="C19" s="6" t="n">
        <v>34462</v>
      </c>
    </row>
    <row r="20">
      <c r="A20" s="4" t="inlineStr">
        <is>
          <t>Income tax expense</t>
        </is>
      </c>
      <c r="B20" s="6" t="n">
        <v>-5506</v>
      </c>
      <c r="C20" s="6" t="n">
        <v>-10477</v>
      </c>
    </row>
    <row r="21">
      <c r="A21" s="4" t="inlineStr">
        <is>
          <t>Net income</t>
        </is>
      </c>
      <c r="B21" s="7" t="n">
        <v>19521</v>
      </c>
      <c r="C21" s="7" t="n">
        <v>23985</v>
      </c>
    </row>
    <row r="22">
      <c r="A22" s="4" t="inlineStr">
        <is>
          <t>Basic earnings per share (in dollars per share)</t>
        </is>
      </c>
      <c r="B22" s="9" t="n">
        <v>1.75</v>
      </c>
      <c r="C22" s="5" t="n">
        <v>2.1</v>
      </c>
    </row>
    <row r="23">
      <c r="A23" s="4" t="inlineStr">
        <is>
          <t>Diluted earnings per share (in dollars per share)</t>
        </is>
      </c>
      <c r="B23" s="9" t="n">
        <v>1.64</v>
      </c>
      <c r="C23" s="9" t="n">
        <v>2.01</v>
      </c>
    </row>
    <row r="24">
      <c r="A24" s="4" t="inlineStr">
        <is>
          <t>Basic weighted-average shares outstanding (in shares)</t>
        </is>
      </c>
      <c r="B24" s="6" t="n">
        <v>11152648</v>
      </c>
      <c r="C24" s="6" t="n">
        <v>11426124</v>
      </c>
    </row>
    <row r="25">
      <c r="A25" s="4" t="inlineStr">
        <is>
          <t>Diluted weighted-average shares outstanding (in shares)</t>
        </is>
      </c>
      <c r="B25" s="6" t="n">
        <v>11878076</v>
      </c>
      <c r="C25" s="6" t="n">
        <v>11917556</v>
      </c>
    </row>
    <row r="26">
      <c r="A26" s="3" t="inlineStr">
        <is>
          <t>Comprehensive income:</t>
        </is>
      </c>
      <c r="B26" s="4" t="inlineStr">
        <is>
          <t xml:space="preserve"> </t>
        </is>
      </c>
      <c r="C26" s="4" t="inlineStr">
        <is>
          <t xml:space="preserve"> </t>
        </is>
      </c>
    </row>
    <row r="27">
      <c r="A27" s="4" t="inlineStr">
        <is>
          <t>Net income</t>
        </is>
      </c>
      <c r="B27" s="7" t="n">
        <v>19521</v>
      </c>
      <c r="C27" s="7" t="n">
        <v>23985</v>
      </c>
    </row>
    <row r="28">
      <c r="A28" s="4" t="inlineStr">
        <is>
          <t>Total comprehensive income</t>
        </is>
      </c>
      <c r="B28" s="6" t="n">
        <v>19521</v>
      </c>
      <c r="C28" s="6" t="n">
        <v>23985</v>
      </c>
    </row>
    <row r="29">
      <c r="A29" s="4" t="inlineStr">
        <is>
          <t>Products</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Total net sales</t>
        </is>
      </c>
      <c r="B31" s="6" t="n">
        <v>250008</v>
      </c>
      <c r="C31" s="6" t="n">
        <v>249354</v>
      </c>
    </row>
    <row r="32">
      <c r="A32" s="3" t="inlineStr">
        <is>
          <t>Cost of sales:</t>
        </is>
      </c>
      <c r="B32" s="4" t="inlineStr">
        <is>
          <t xml:space="preserve"> </t>
        </is>
      </c>
      <c r="C32" s="4" t="inlineStr">
        <is>
          <t xml:space="preserve"> </t>
        </is>
      </c>
    </row>
    <row r="33">
      <c r="A33" s="4" t="inlineStr">
        <is>
          <t>Products (exclusive of depreciation and amortization shown below)</t>
        </is>
      </c>
      <c r="B33" s="6" t="n">
        <v>166036</v>
      </c>
      <c r="C33" s="6" t="n">
        <v>161374</v>
      </c>
    </row>
    <row r="34">
      <c r="A34" s="4" t="inlineStr">
        <is>
          <t>Services</t>
        </is>
      </c>
      <c r="B34" s="4" t="inlineStr">
        <is>
          <t xml:space="preserve"> </t>
        </is>
      </c>
      <c r="C34" s="4" t="inlineStr">
        <is>
          <t xml:space="preserve"> </t>
        </is>
      </c>
    </row>
    <row r="35">
      <c r="A35" s="3" t="inlineStr">
        <is>
          <t>Net sales:</t>
        </is>
      </c>
      <c r="B35" s="4" t="inlineStr">
        <is>
          <t xml:space="preserve"> </t>
        </is>
      </c>
      <c r="C35" s="4" t="inlineStr">
        <is>
          <t xml:space="preserve"> </t>
        </is>
      </c>
    </row>
    <row r="36">
      <c r="A36" s="4" t="inlineStr">
        <is>
          <t>Total net sales</t>
        </is>
      </c>
      <c r="B36" s="6" t="n">
        <v>230593</v>
      </c>
      <c r="C36" s="6" t="n">
        <v>195193</v>
      </c>
    </row>
    <row r="37">
      <c r="A37" s="3" t="inlineStr">
        <is>
          <t>Cost of sales:</t>
        </is>
      </c>
      <c r="B37" s="4" t="inlineStr">
        <is>
          <t xml:space="preserve"> </t>
        </is>
      </c>
      <c r="C37" s="4" t="inlineStr">
        <is>
          <t xml:space="preserve"> </t>
        </is>
      </c>
    </row>
    <row r="38">
      <c r="A38" s="4" t="inlineStr">
        <is>
          <t>Products (exclusive of depreciation and amortization shown below)</t>
        </is>
      </c>
      <c r="B38" s="7" t="n">
        <v>131952</v>
      </c>
      <c r="C38" s="7" t="n">
        <v>117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outstanding and exercisable stock options</t>
        </is>
      </c>
      <c r="B4" s="4" t="inlineStr">
        <is>
          <t>​ ​ ​ ​ ​ ​ ​ ​ ​ ​ ​ ​ ​ ​ ​ ​ ​ ​ ​ ​ ​ ​ ​ ​ ​ ​ ​ Weighted-Average ​ ​ ​ ​ ​ ​ ​ ​ ​ ​ Remaining ​ ​ ​ ​ ​ ​ ​ Weighted-Average ​ Contractual ​ Aggregate ​ ​ ​ ​ Exercise ​ Term ​ Intrinsic ​ ​ Options ​ Price ​ (in Years) ​ Value Outstanding as of December 31, 2023 ​ 909,438 ​ $ 18.79 ​ 4.06 ​ $ 6,482 Exercised ​ (125,144) ​ ​ 5.98 ​ — ​ ​ ​ Expired ​ (1,459) ​ ​ 24.71 ​ — ​ ​ ​ Forfeited ​ (1,572) ​ ​ 18.01 ​ — ​ ​ ​ Outstanding as of December 31, 2024 ​ 781,263 ​ $ 20.84 ​ 2.67 ​ $ 9,925 Options vested and exercisable as of December 31, 2024 ​ 711,979 ​ $ 20.70 ​ 2.52 ​ $ 9,333 Options vested and expected to vest as of December 31, 2024 ​ 781,263 ​ $ 20.84 ​ 2.67 ​ $ 9,925</t>
        </is>
      </c>
    </row>
    <row r="5">
      <c r="A5" s="4" t="inlineStr">
        <is>
          <t>Schedule of vesting for unvested options</t>
        </is>
      </c>
      <c r="B5" s="4" t="inlineStr">
        <is>
          <t>​ ​ ​ ​ ​ ​ ​ ​ ​ ​ ​ ​ ​ ​ ​ ​ Weighted-Average ​ ​ ​ ​ Grant-Date ​ ​ Number ​ Fair Value Unvested as of December 31, 2023 ​ 160,121 ​ $ 10.92 Vested ​ (89,265) ​ ​ 10.69 Forfeited ​ (1,572) ​ ​ 11.12 Unvested as of December 31, 2024 ​ 69,284 ​ $ 11.21</t>
        </is>
      </c>
    </row>
    <row r="6">
      <c r="A6" s="4" t="inlineStr">
        <is>
          <t>Schedule of valuation assumptions</t>
        </is>
      </c>
      <c r="B6" s="4" t="inlineStr">
        <is>
          <t xml:space="preserve">​ ​ ​ ​ ​ ​ ​ ​ ​ December 31, ​ ​ ​ 2024 ​ 2023 ​ Expected term in years (1) ​ — ​ 2.90 ​ Volatility (2) ​ — % 73.16 % Risk-free interest rate (3) ​ — % 4.46 % Dividend yield (4) ​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a representative peer group, which is comprised of companies with similar industry, size and financial leverage. (3) The risk-free interest rate was determined by using the United States Treasury rate for the period consistent with the expected term described above. (4) The Company’s expected annual dividend yield was zero based on current practice. </t>
        </is>
      </c>
    </row>
    <row r="7">
      <c r="A7" s="4" t="inlineStr">
        <is>
          <t>Summary of changes in outstanding restricted stock units</t>
        </is>
      </c>
      <c r="B7" s="4" t="inlineStr">
        <is>
          <t>​ ​ ​ ​ ​ ​ ​ ​ ​ ​ ​ ​ ​ ​ ​ ​ ​ ​ ​ ​ ​ ​ ​ ​ Weighted-Average ​ ​ ​ ​ Remaining ​ ​ ​ ​ Weighted-Average ​ Amortization ​ ​ ​ ​ Grant-Date ​ Period ​ ​ Shares ​ Fair Value ​ (in Years) Outstanding as of December 31, 2023 713,360 ​ $ 21.25 ​ ​ Granted ​ 226,739 ​ ​ 23.90 ​ ​ Vested ​ (305,348) ​ ​ 21.57 ​ ​ Forfeited (38,535) ​ ​ 20.30 ​ ​ Outstanding as of December 31, 2024 596,216 ​ $ 22.15 ​ 1.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revenue and EBITDA of the company's reportable segments</t>
        </is>
      </c>
      <c r="B4" s="4" t="inlineStr">
        <is>
          <t>​ ​ ​ ​ ​ ​ ​ ​ ​ ​ ​ ​ ​ ​ ​ ​ ​ Year Ended December 31, 2024 ​ Debit and Credit ​ Prepaid Debit ​ Other ​ Intersegment Eliminations ​ Total Net sales ​ ​ ​ ​ ​ ​ ​ ​ ​ ​ ​ ​ ​ ​ Products $ 251,146 ​ $ — ​ $ — ​ $ (1,138) ​ $ 250,008 Services ​ 124,115 ​ ​ 106,541 ​ ​ — ​ ​ (63) ​ ​ 230,593 Total net sales ​ 375,261 ​ ​ 106,541 ​ ​ — ​ ​ (1,201) ​ ​ 480,601 Cost of sales ​ ​ ​ ​ ​ ​ ​ ​ ​ ​ ​ ​ ​ ​ Products (1) ​ 167,174 ​ ​ — ​ ​ — ​ ​ (1,138) ​ ​ 166,036 Services (1) ​ 72,255 ​ ​ 59,760 ​ ​ — ​ ​ (63) ​ ​ 131,952 Depreciation and amortization ​ 7,737 ​ ​ 3,657 ​ ​ — ​ ​ — ​ ​ 11,394 Total cost of sales ​ 247,166 ​ ​ 63,417 ​ ​ — ​ ​ (1,201) ​ ​ 309,382 Gross profit ​ 128,095 ​ ​ 43,124 ​ ​ — ​ ​ — ​ ​ 171,219 Operating expenses ​ 35,239 ​ ​ 5,923 ​ ​ 67,265 ​ ​ — ​ ​ 108,427 Income (loss) from operations $ 92,856 ​ $ 37,201 ​ $ (67,265) ​ $ — ​ $ 62,792 ​ ​ ​ ​ ​ ​ ​ ​ ​ ​ ​ ​ ​ ​ ​ EBITDA by segment: ​ ​ ​ ​ ​ ​ ​ ​ ​ ​ ​ ​ ​ ​ Income (loss) from operations $ 92,856 ​ $ 37,201 ​ $ (67,265) ​ $ — ​ $ 62,792 Depreciation and amortization ​ 8,854 ​ ​ 3,896 ​ ​ 3,670 ​ ​ — ​ ​ 16,420 Other income (expense) ​ (82) ​ ​ (10) ​ ​ (3,586) ​ ​ — ​ ​ (3,678) EBITDA $ 101,628 ​ $ 41,087 ​ $ (67,181) ​ $ — ​ $ 75,534 ​ ​ ​ ​ ​ ​ ​ ​ ​ ​ ​ ​ ​ ​ ​ Gross profit margin ​ 34.1% ​ ​ 40.5% ​ ​ * ​ ​ * ​ ​ 35.6% EBITDA margin ​ 27.1% ​ ​ 38.6% ​ ​ * ​ ​ * ​ ​ 15.7% * Calculation not meaningful. (1) Exclusive of depreciation and amortization. ​ ​ ​ ​ ​ ​ ​ ​ ​ ​ ​ ​ ​ ​ ​ ​ ​ Year Ended December 31, 2023 ​ Debit and Credit ​ Prepaid Debit ​ Other ​ Intersegment Eliminations ​ Total Net sales ​ ​ ​ ​ ​ ​ ​ ​ ​ ​ ​ ​ ​ ​ Products $ 250,047 ​ $ — ​ $ — ​ $ (693) ​ $ 249,354 Services ​ 111,010 ​ ​ 84,237 ​ ​ — ​ ​ (54) ​ ​ 195,193 Total net sales ​ 361,057 ​ ​ 84,237 ​ ​ — ​ ​ (747) ​ ​ 444,547 Cost of sales ​ ​ ​ ​ ​ ​ ​ ​ ​ ​ ​ ​ ​ ​ Products (1) ​ 162,067 ​ ​ — ​ ​ — ​ ​ (693) ​ ​ 161,374 Services (1) ​ 64,461 ​ ​ 52,990 ​ ​ — ​ ​ (54) ​ ​ 117,397 Depreciation and amortization ​ 7,753 ​ ​ 2,534 ​ ​ — ​ ​ — ​ ​ 10,287 Total cost of sales ​ 234,281 ​ ​ 55,524 ​ ​ — ​ ​ (747) ​ ​ 289,058 Gross profit ​ 126,776 ​ ​ 28,713 ​ ​ — ​ ​ — ​ ​ 155,489 Operating expenses ​ 31,870 ​ ​ 3,786 ​ ​ 58,243 ​ ​ — ​ ​ 93,899 Income (loss) from operations $ 94,906 ​ $ 24,927 ​ $ (58,243) ​ $ — ​ $ 61,590 ​ ​ ​ ​ ​ ​ ​ ​ ​ ​ ​ ​ ​ ​ ​ EBITDA by segment: ​ ​ ​ ​ ​ ​ ​ ​ ​ ​ ​ ​ ​ ​ Income (loss) from operations $ 94,906 ​ $ 24,927 ​ $ (58,243) ​ $ — ​ $ 61,590 Depreciation and amortization ​ 9,025 ​ ​ 2,860 ​ ​ 4,046 ​ ​ — ​ ​ 15,931 Other income (expense) ​ 29 ​ ​ (1) ​ ​ (243) ​ ​ — ​ ​ (215) EBITDA $ 103,960 ​ $ 27,786 ​ $ (54,440) ​ $ — ​ $ 77,306 ​ ​ ​ ​ ​ ​ ​ ​ ​ ​ ​ ​ ​ ​ ​ Gross profit margin ​ 35.1% ​ ​ 34.1% ​ ​ * ​ ​ * ​ ​ 35.0% EBITDA margin ​ 28.8% ​ ​ 33.0% ​ ​ * ​ ​ * ​ ​ 17.4% * Calculation not meaningful. (1) Exclusive of depreciation and amortization.</t>
        </is>
      </c>
    </row>
    <row r="5">
      <c r="A5" s="4" t="inlineStr">
        <is>
          <t>Schedule of reconciliation of total segment EBITDA to income before taxes</t>
        </is>
      </c>
      <c r="B5" s="4" t="inlineStr">
        <is>
          <t>​ ​ ​ ​ ​ ​ ​ ​ ​ ​ December 31, ​ 2024 2023 Net income $ 19,521 $ 23,985 Interest, net ​ 34,087 ​ 26,913 Income tax expense ​ ​ 5,506 ​ ​ 10,477 Depreciation and amortization ​ 16,420 ​ 15,931 EBITDA $ 75,534 $ 77,306</t>
        </is>
      </c>
    </row>
    <row r="6">
      <c r="A6" s="4" t="inlineStr">
        <is>
          <t>Schedule of total assets of the company's reportable segments</t>
        </is>
      </c>
      <c r="B6" s="4" t="inlineStr">
        <is>
          <t>​ ​ ​ ​ ​ ​ ​ ​ ​ ​ December 31, ​ 2024 2023 Debit and Credit $ 248,970 $ 235,680 Prepaid Debit ​ ​ 60,621 ​ 38,265 Other ​ ​ 40,066 ​ 19,738 Total assets ​ $ 349,657 $ 293,683</t>
        </is>
      </c>
    </row>
    <row r="7">
      <c r="A7" s="4" t="inlineStr">
        <is>
          <t>Total capital expenditures of the Company's reportable segments</t>
        </is>
      </c>
      <c r="B7" s="4" t="inlineStr">
        <is>
          <t>​ ​ ​ ​ ​ ​ ​ ​ ​ ​ December 31, ​ 2024 2023 Debit and Credit $ 6,921 $ 5,116 Prepaid Debit ​ ​ 2,319 ​ 963 Other ​ ​ 17 ​ 326 Total capital expenditures ​ $ 9,257 $ 6,4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ccounts Receivable (Details) - USD ($) $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Trade accounts receivable</t>
        </is>
      </c>
      <c r="B3" s="7" t="n">
        <v>78464</v>
      </c>
      <c r="C3" s="7" t="n">
        <v>69245</v>
      </c>
    </row>
    <row r="4">
      <c r="A4" s="4" t="inlineStr">
        <is>
          <t>Unbilled accounts receivable</t>
        </is>
      </c>
      <c r="B4" s="6" t="n">
        <v>7213</v>
      </c>
      <c r="C4" s="6" t="n">
        <v>4725</v>
      </c>
    </row>
    <row r="5">
      <c r="A5" s="4" t="inlineStr">
        <is>
          <t>Trade and unbilled accounts receivable</t>
        </is>
      </c>
      <c r="B5" s="6" t="n">
        <v>85677</v>
      </c>
      <c r="C5" s="6" t="n">
        <v>73970</v>
      </c>
    </row>
    <row r="6">
      <c r="A6" s="4" t="inlineStr">
        <is>
          <t>Less allowance for credit losses</t>
        </is>
      </c>
      <c r="B6" s="6" t="n">
        <v>-186</v>
      </c>
      <c r="C6" s="6" t="n">
        <v>-246</v>
      </c>
    </row>
    <row r="7">
      <c r="A7" s="4" t="inlineStr">
        <is>
          <t>Total accounts receivable, net</t>
        </is>
      </c>
      <c r="B7" s="7" t="n">
        <v>85491</v>
      </c>
      <c r="C7" s="7" t="n">
        <v>73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Bad debts and Concentration of Credit Risk (Details)</t>
        </is>
      </c>
      <c r="B1" s="2" t="inlineStr">
        <is>
          <t>12 Months Ended</t>
        </is>
      </c>
    </row>
    <row r="2">
      <c r="B2" s="2" t="inlineStr">
        <is>
          <t>Dec. 31, 2024 customer item</t>
        </is>
      </c>
      <c r="C2" s="2" t="inlineStr">
        <is>
          <t>Dec. 31, 2023 item customer</t>
        </is>
      </c>
    </row>
    <row r="3">
      <c r="A3" s="4" t="inlineStr">
        <is>
          <t>Customer Concentration Risk | Net sales | Major Customer Number One</t>
        </is>
      </c>
      <c r="B3" s="4" t="inlineStr">
        <is>
          <t xml:space="preserve"> </t>
        </is>
      </c>
      <c r="C3" s="4" t="inlineStr">
        <is>
          <t xml:space="preserve"> </t>
        </is>
      </c>
    </row>
    <row r="4">
      <c r="A4" s="3" t="inlineStr">
        <is>
          <t>Allowance for bad debt and credit activity</t>
        </is>
      </c>
      <c r="B4" s="4" t="inlineStr">
        <is>
          <t xml:space="preserve"> </t>
        </is>
      </c>
      <c r="C4" s="4" t="inlineStr">
        <is>
          <t xml:space="preserve"> </t>
        </is>
      </c>
    </row>
    <row r="5">
      <c r="A5" s="4" t="inlineStr">
        <is>
          <t>Number of customers | customer</t>
        </is>
      </c>
      <c r="B5" s="6" t="n">
        <v>1</v>
      </c>
      <c r="C5" s="6" t="n">
        <v>1</v>
      </c>
    </row>
    <row r="6">
      <c r="A6" s="4" t="inlineStr">
        <is>
          <t>Concentration risk (as a percent)</t>
        </is>
      </c>
      <c r="B6" s="10" t="n">
        <v>0.18</v>
      </c>
      <c r="C6" s="10" t="n">
        <v>0.18</v>
      </c>
    </row>
    <row r="7">
      <c r="A7" s="4" t="inlineStr">
        <is>
          <t>Supplier Concentration Risk | Cost of Goods and Service Benchmark | Three Suppliers</t>
        </is>
      </c>
      <c r="B7" s="4" t="inlineStr">
        <is>
          <t xml:space="preserve"> </t>
        </is>
      </c>
      <c r="C7" s="4" t="inlineStr">
        <is>
          <t xml:space="preserve"> </t>
        </is>
      </c>
    </row>
    <row r="8">
      <c r="A8" s="3" t="inlineStr">
        <is>
          <t>Allowance for bad debt and credit activity</t>
        </is>
      </c>
      <c r="B8" s="4" t="inlineStr">
        <is>
          <t xml:space="preserve"> </t>
        </is>
      </c>
      <c r="C8" s="4" t="inlineStr">
        <is>
          <t xml:space="preserve"> </t>
        </is>
      </c>
    </row>
    <row r="9">
      <c r="A9" s="4" t="inlineStr">
        <is>
          <t>Concentration risk (as a percent)</t>
        </is>
      </c>
      <c r="B9" s="10" t="n">
        <v>0.95</v>
      </c>
      <c r="C9" s="4" t="inlineStr">
        <is>
          <t xml:space="preserve"> </t>
        </is>
      </c>
    </row>
    <row r="10">
      <c r="A10" s="4" t="inlineStr">
        <is>
          <t>Number of suppliers</t>
        </is>
      </c>
      <c r="B10" s="6" t="n">
        <v>3</v>
      </c>
      <c r="C10" s="4" t="inlineStr">
        <is>
          <t xml:space="preserve"> </t>
        </is>
      </c>
    </row>
    <row r="11">
      <c r="A11" s="4" t="inlineStr">
        <is>
          <t>Supplier Concentration Risk | Cost of Goods and Service Benchmark | Four Suppliers</t>
        </is>
      </c>
      <c r="B11" s="4" t="inlineStr">
        <is>
          <t xml:space="preserve"> </t>
        </is>
      </c>
      <c r="C11" s="4" t="inlineStr">
        <is>
          <t xml:space="preserve"> </t>
        </is>
      </c>
    </row>
    <row r="12">
      <c r="A12" s="3" t="inlineStr">
        <is>
          <t>Allowance for bad debt and credit activity</t>
        </is>
      </c>
      <c r="B12" s="4" t="inlineStr">
        <is>
          <t xml:space="preserve"> </t>
        </is>
      </c>
      <c r="C12" s="4" t="inlineStr">
        <is>
          <t xml:space="preserve"> </t>
        </is>
      </c>
    </row>
    <row r="13">
      <c r="A13" s="4" t="inlineStr">
        <is>
          <t>Concentration risk (as a percent)</t>
        </is>
      </c>
      <c r="B13" s="4" t="inlineStr">
        <is>
          <t xml:space="preserve"> </t>
        </is>
      </c>
      <c r="C13" s="10" t="n">
        <v>0.96</v>
      </c>
    </row>
    <row r="14">
      <c r="A14" s="4" t="inlineStr">
        <is>
          <t>Number of suppliers</t>
        </is>
      </c>
      <c r="B14" s="4" t="inlineStr">
        <is>
          <t xml:space="preserve"> </t>
        </is>
      </c>
      <c r="C14" s="6" t="n">
        <v>4</v>
      </c>
    </row>
    <row r="15">
      <c r="A15" s="4" t="inlineStr">
        <is>
          <t>Supplier Concentration Risk | Cost of Goods and Service Benchmark | One Supplier</t>
        </is>
      </c>
      <c r="B15" s="4" t="inlineStr">
        <is>
          <t xml:space="preserve"> </t>
        </is>
      </c>
      <c r="C15" s="4" t="inlineStr">
        <is>
          <t xml:space="preserve"> </t>
        </is>
      </c>
    </row>
    <row r="16">
      <c r="A16" s="3" t="inlineStr">
        <is>
          <t>Allowance for bad debt and credit activity</t>
        </is>
      </c>
      <c r="B16" s="4" t="inlineStr">
        <is>
          <t xml:space="preserve"> </t>
        </is>
      </c>
      <c r="C16" s="4" t="inlineStr">
        <is>
          <t xml:space="preserve"> </t>
        </is>
      </c>
    </row>
    <row r="17">
      <c r="A17" s="4" t="inlineStr">
        <is>
          <t>Concentration risk (as a percent)</t>
        </is>
      </c>
      <c r="B17" s="10" t="n">
        <v>0.78</v>
      </c>
      <c r="C17" s="10" t="n">
        <v>0.72</v>
      </c>
    </row>
    <row r="18">
      <c r="A18" s="4" t="inlineStr">
        <is>
          <t>Number of suppliers</t>
        </is>
      </c>
      <c r="B18" s="6" t="n">
        <v>1</v>
      </c>
      <c r="C18"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lant, Equipment and Leasehold Improvements (Details)</t>
        </is>
      </c>
      <c r="B1" s="2" t="inlineStr">
        <is>
          <t>Dec. 31, 2024</t>
        </is>
      </c>
    </row>
    <row r="2">
      <c r="A2" s="4" t="inlineStr">
        <is>
          <t>Minimum</t>
        </is>
      </c>
      <c r="B2" s="4" t="inlineStr">
        <is>
          <t xml:space="preserve"> </t>
        </is>
      </c>
    </row>
    <row r="3">
      <c r="A3" s="3" t="inlineStr">
        <is>
          <t>Plant, Equipment and Leasehold Improvements</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lant, Equipment and Leasehold Improvements</t>
        </is>
      </c>
      <c r="B6" s="4" t="inlineStr">
        <is>
          <t xml:space="preserve"> </t>
        </is>
      </c>
    </row>
    <row r="7">
      <c r="A7" s="4" t="inlineStr">
        <is>
          <t>Useful life (in years)</t>
        </is>
      </c>
      <c r="B7"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et Sales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Total net sales</t>
        </is>
      </c>
      <c r="B4" s="7" t="n">
        <v>480601</v>
      </c>
      <c r="C4" s="7" t="n">
        <v>444547</v>
      </c>
    </row>
    <row r="5">
      <c r="A5" s="4" t="inlineStr">
        <is>
          <t>Operating Segments | Debit and Credi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sales</t>
        </is>
      </c>
      <c r="B7" s="6" t="n">
        <v>375261</v>
      </c>
      <c r="C7" s="6" t="n">
        <v>361057</v>
      </c>
    </row>
    <row r="8">
      <c r="A8" s="4" t="inlineStr">
        <is>
          <t>Operating Segments | Prepaid Debit</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sales</t>
        </is>
      </c>
      <c r="B10" s="6" t="n">
        <v>106541</v>
      </c>
      <c r="C10" s="6" t="n">
        <v>84237</v>
      </c>
    </row>
    <row r="11">
      <c r="A11" s="4" t="inlineStr">
        <is>
          <t>Intersegment eliminat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sales</t>
        </is>
      </c>
      <c r="B13" s="6" t="n">
        <v>-1201</v>
      </c>
      <c r="C13" s="6" t="n">
        <v>-747</v>
      </c>
    </row>
    <row r="14">
      <c r="A14" s="4" t="inlineStr">
        <is>
          <t>Produ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sales</t>
        </is>
      </c>
      <c r="B16" s="6" t="n">
        <v>250008</v>
      </c>
      <c r="C16" s="6" t="n">
        <v>249354</v>
      </c>
    </row>
    <row r="17">
      <c r="A17" s="4" t="inlineStr">
        <is>
          <t>Products | Operating Segments | Debit and Credi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sales</t>
        </is>
      </c>
      <c r="B19" s="6" t="n">
        <v>251146</v>
      </c>
      <c r="C19" s="6" t="n">
        <v>250047</v>
      </c>
    </row>
    <row r="20">
      <c r="A20" s="4" t="inlineStr">
        <is>
          <t>Products | Intersegment elimina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sales</t>
        </is>
      </c>
      <c r="B22" s="6" t="n">
        <v>-1138</v>
      </c>
      <c r="C22" s="6" t="n">
        <v>-693</v>
      </c>
    </row>
    <row r="23">
      <c r="A23" s="4" t="inlineStr">
        <is>
          <t>Servic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sales</t>
        </is>
      </c>
      <c r="B25" s="6" t="n">
        <v>230593</v>
      </c>
      <c r="C25" s="6" t="n">
        <v>195193</v>
      </c>
    </row>
    <row r="26">
      <c r="A26" s="4" t="inlineStr">
        <is>
          <t>Services | Operating Segments | Debit and Credit</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net sales</t>
        </is>
      </c>
      <c r="B28" s="6" t="n">
        <v>124115</v>
      </c>
      <c r="C28" s="6" t="n">
        <v>111010</v>
      </c>
    </row>
    <row r="29">
      <c r="A29" s="4" t="inlineStr">
        <is>
          <t>Services | Operating Segments | Prepaid Debi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net sales</t>
        </is>
      </c>
      <c r="B31" s="6" t="n">
        <v>106541</v>
      </c>
      <c r="C31" s="6" t="n">
        <v>84237</v>
      </c>
    </row>
    <row r="32">
      <c r="A32" s="4" t="inlineStr">
        <is>
          <t>Services | Intersegment elimination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net sales</t>
        </is>
      </c>
      <c r="B34" s="7" t="n">
        <v>-63</v>
      </c>
      <c r="C34" s="7" t="n">
        <v>-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64818</v>
      </c>
      <c r="C3" s="7" t="n">
        <v>64056</v>
      </c>
    </row>
    <row r="4">
      <c r="A4" s="4" t="inlineStr">
        <is>
          <t>Finished goods</t>
        </is>
      </c>
      <c r="B4" s="6" t="n">
        <v>7842</v>
      </c>
      <c r="C4" s="6" t="n">
        <v>6538</v>
      </c>
    </row>
    <row r="5">
      <c r="A5" s="4" t="inlineStr">
        <is>
          <t>Total inventories, net</t>
        </is>
      </c>
      <c r="B5" s="7" t="n">
        <v>72660</v>
      </c>
      <c r="C5" s="7" t="n">
        <v>70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Leasehold Improvements and Operating Lease Right-of-Use Assets (Details) - USD ($)</t>
        </is>
      </c>
      <c r="B1" s="2" t="inlineStr">
        <is>
          <t>12 Months Ended</t>
        </is>
      </c>
    </row>
    <row r="2">
      <c r="B2" s="2" t="inlineStr">
        <is>
          <t>Dec. 31, 2024</t>
        </is>
      </c>
      <c r="C2" s="2" t="inlineStr">
        <is>
          <t>Dec. 31, 2023</t>
        </is>
      </c>
    </row>
    <row r="3">
      <c r="A3" s="3" t="inlineStr">
        <is>
          <t>Plant, Equipment and Leasehold Improvements</t>
        </is>
      </c>
      <c r="B3" s="4" t="inlineStr">
        <is>
          <t xml:space="preserve"> </t>
        </is>
      </c>
      <c r="C3" s="4" t="inlineStr">
        <is>
          <t xml:space="preserve"> </t>
        </is>
      </c>
    </row>
    <row r="4">
      <c r="A4" s="4" t="inlineStr">
        <is>
          <t>Plant, equipment and leasehold improvements, gross</t>
        </is>
      </c>
      <c r="B4" s="7" t="n">
        <v>144282000</v>
      </c>
      <c r="C4" s="7" t="n">
        <v>129489000</v>
      </c>
    </row>
    <row r="5">
      <c r="A5" s="4" t="inlineStr">
        <is>
          <t>Less accumulated depreciation and amortization</t>
        </is>
      </c>
      <c r="B5" s="6" t="n">
        <v>-75634000</v>
      </c>
      <c r="C5" s="6" t="n">
        <v>-66436000</v>
      </c>
    </row>
    <row r="6">
      <c r="A6" s="4" t="inlineStr">
        <is>
          <t>Total plant, equipment, leasehold improvements and operating lease right-of-use assets, net</t>
        </is>
      </c>
      <c r="B6" s="6" t="n">
        <v>68648000</v>
      </c>
      <c r="C6" s="6" t="n">
        <v>63053000</v>
      </c>
    </row>
    <row r="7">
      <c r="A7" s="4" t="inlineStr">
        <is>
          <t>Impairments of the Company's plant, equipment, and leasehold improvement assets</t>
        </is>
      </c>
      <c r="B7" s="6" t="n">
        <v>0</v>
      </c>
      <c r="C7" s="6" t="n">
        <v>0</v>
      </c>
    </row>
    <row r="8">
      <c r="A8" s="4" t="inlineStr">
        <is>
          <t>Machinery and equipment</t>
        </is>
      </c>
      <c r="B8" s="4" t="inlineStr">
        <is>
          <t xml:space="preserve"> </t>
        </is>
      </c>
      <c r="C8" s="4" t="inlineStr">
        <is>
          <t xml:space="preserve"> </t>
        </is>
      </c>
    </row>
    <row r="9">
      <c r="A9" s="3" t="inlineStr">
        <is>
          <t>Plant, Equipment and Leasehold Improvements</t>
        </is>
      </c>
      <c r="B9" s="4" t="inlineStr">
        <is>
          <t xml:space="preserve"> </t>
        </is>
      </c>
      <c r="C9" s="4" t="inlineStr">
        <is>
          <t xml:space="preserve"> </t>
        </is>
      </c>
    </row>
    <row r="10">
      <c r="A10" s="4" t="inlineStr">
        <is>
          <t>Plant, equipment and leasehold improvements, gross</t>
        </is>
      </c>
      <c r="B10" s="6" t="n">
        <v>71781000</v>
      </c>
      <c r="C10" s="6" t="n">
        <v>67506000</v>
      </c>
    </row>
    <row r="11">
      <c r="A11" s="4" t="inlineStr">
        <is>
          <t>Machinery and equipment under financing leases</t>
        </is>
      </c>
      <c r="B11" s="4" t="inlineStr">
        <is>
          <t xml:space="preserve"> </t>
        </is>
      </c>
      <c r="C11" s="4" t="inlineStr">
        <is>
          <t xml:space="preserve"> </t>
        </is>
      </c>
    </row>
    <row r="12">
      <c r="A12" s="3" t="inlineStr">
        <is>
          <t>Plant, Equipment and Leasehold Improvements</t>
        </is>
      </c>
      <c r="B12" s="4" t="inlineStr">
        <is>
          <t xml:space="preserve"> </t>
        </is>
      </c>
      <c r="C12" s="4" t="inlineStr">
        <is>
          <t xml:space="preserve"> </t>
        </is>
      </c>
    </row>
    <row r="13">
      <c r="A13" s="4" t="inlineStr">
        <is>
          <t>Plant, equipment and leasehold improvements, gross</t>
        </is>
      </c>
      <c r="B13" s="6" t="n">
        <v>32272000</v>
      </c>
      <c r="C13" s="6" t="n">
        <v>23774000</v>
      </c>
    </row>
    <row r="14">
      <c r="A14" s="4" t="inlineStr">
        <is>
          <t>Furniture, fixtures and computer equipment</t>
        </is>
      </c>
      <c r="B14" s="4" t="inlineStr">
        <is>
          <t xml:space="preserve"> </t>
        </is>
      </c>
      <c r="C14" s="4" t="inlineStr">
        <is>
          <t xml:space="preserve"> </t>
        </is>
      </c>
    </row>
    <row r="15">
      <c r="A15" s="3" t="inlineStr">
        <is>
          <t>Plant, Equipment and Leasehold Improvements</t>
        </is>
      </c>
      <c r="B15" s="4" t="inlineStr">
        <is>
          <t xml:space="preserve"> </t>
        </is>
      </c>
      <c r="C15" s="4" t="inlineStr">
        <is>
          <t xml:space="preserve"> </t>
        </is>
      </c>
    </row>
    <row r="16">
      <c r="A16" s="4" t="inlineStr">
        <is>
          <t>Plant, equipment and leasehold improvements, gross</t>
        </is>
      </c>
      <c r="B16" s="6" t="n">
        <v>1123000</v>
      </c>
      <c r="C16" s="6" t="n">
        <v>107000</v>
      </c>
    </row>
    <row r="17">
      <c r="A17" s="4" t="inlineStr">
        <is>
          <t>Leasehold improvements</t>
        </is>
      </c>
      <c r="B17" s="4" t="inlineStr">
        <is>
          <t xml:space="preserve"> </t>
        </is>
      </c>
      <c r="C17" s="4" t="inlineStr">
        <is>
          <t xml:space="preserve"> </t>
        </is>
      </c>
    </row>
    <row r="18">
      <c r="A18" s="3" t="inlineStr">
        <is>
          <t>Plant, Equipment and Leasehold Improvements</t>
        </is>
      </c>
      <c r="B18" s="4" t="inlineStr">
        <is>
          <t xml:space="preserve"> </t>
        </is>
      </c>
      <c r="C18" s="4" t="inlineStr">
        <is>
          <t xml:space="preserve"> </t>
        </is>
      </c>
    </row>
    <row r="19">
      <c r="A19" s="4" t="inlineStr">
        <is>
          <t>Plant, equipment and leasehold improvements, gross</t>
        </is>
      </c>
      <c r="B19" s="6" t="n">
        <v>18875000</v>
      </c>
      <c r="C19" s="6" t="n">
        <v>16335000</v>
      </c>
    </row>
    <row r="20">
      <c r="A20" s="4" t="inlineStr">
        <is>
          <t>Construction in progress</t>
        </is>
      </c>
      <c r="B20" s="4" t="inlineStr">
        <is>
          <t xml:space="preserve"> </t>
        </is>
      </c>
      <c r="C20" s="4" t="inlineStr">
        <is>
          <t xml:space="preserve"> </t>
        </is>
      </c>
    </row>
    <row r="21">
      <c r="A21" s="3" t="inlineStr">
        <is>
          <t>Plant, Equipment and Leasehold Improvements</t>
        </is>
      </c>
      <c r="B21" s="4" t="inlineStr">
        <is>
          <t xml:space="preserve"> </t>
        </is>
      </c>
      <c r="C21" s="4" t="inlineStr">
        <is>
          <t xml:space="preserve"> </t>
        </is>
      </c>
    </row>
    <row r="22">
      <c r="A22" s="4" t="inlineStr">
        <is>
          <t>Plant, equipment and leasehold improvements, gross</t>
        </is>
      </c>
      <c r="B22" s="6" t="n">
        <v>5141000</v>
      </c>
      <c r="C22" s="6" t="n">
        <v>1778000</v>
      </c>
    </row>
    <row r="23">
      <c r="A23" s="4" t="inlineStr">
        <is>
          <t>Operating lease right-of-use assets</t>
        </is>
      </c>
      <c r="B23" s="4" t="inlineStr">
        <is>
          <t xml:space="preserve"> </t>
        </is>
      </c>
      <c r="C23" s="4" t="inlineStr">
        <is>
          <t xml:space="preserve"> </t>
        </is>
      </c>
    </row>
    <row r="24">
      <c r="A24" s="3" t="inlineStr">
        <is>
          <t>Plant, Equipment and Leasehold Improvements</t>
        </is>
      </c>
      <c r="B24" s="4" t="inlineStr">
        <is>
          <t xml:space="preserve"> </t>
        </is>
      </c>
      <c r="C24" s="4" t="inlineStr">
        <is>
          <t xml:space="preserve"> </t>
        </is>
      </c>
    </row>
    <row r="25">
      <c r="A25" s="4" t="inlineStr">
        <is>
          <t>Plant, equipment and leasehold improvements, gross</t>
        </is>
      </c>
      <c r="B25" s="7" t="n">
        <v>15090000</v>
      </c>
      <c r="C25" s="7" t="n">
        <v>1998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Goodwill and Other Intangible Assets - Intangible Assets (Details)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Impairment of goodwill</t>
        </is>
      </c>
      <c r="B4" s="7" t="n">
        <v>0</v>
      </c>
      <c r="C4" s="7" t="n">
        <v>0</v>
      </c>
    </row>
    <row r="5">
      <c r="A5" s="4" t="inlineStr">
        <is>
          <t>Impairment of acquired finite-lived intangible assets</t>
        </is>
      </c>
      <c r="B5" s="6" t="n">
        <v>0</v>
      </c>
      <c r="C5" s="6" t="n">
        <v>0</v>
      </c>
    </row>
    <row r="6">
      <c r="A6" s="4" t="inlineStr">
        <is>
          <t>Intangible amortization expense</t>
        </is>
      </c>
      <c r="B6" s="6" t="n">
        <v>3630000</v>
      </c>
      <c r="C6" s="6" t="n">
        <v>3866000</v>
      </c>
    </row>
    <row r="7">
      <c r="A7" s="4" t="inlineStr">
        <is>
          <t>Intangible assets subject to amortization, Gross Book Value</t>
        </is>
      </c>
      <c r="B7" s="6" t="n">
        <v>65885000</v>
      </c>
      <c r="C7" s="6" t="n">
        <v>65885000</v>
      </c>
    </row>
    <row r="8">
      <c r="A8" s="4" t="inlineStr">
        <is>
          <t>Intangible assets subject to amortization, Accumulated Amortization</t>
        </is>
      </c>
      <c r="B8" s="6" t="n">
        <v>-55393000</v>
      </c>
      <c r="C8" s="6" t="n">
        <v>-51763000</v>
      </c>
    </row>
    <row r="9">
      <c r="A9" s="4" t="inlineStr">
        <is>
          <t>Intangible assets subject to amortization, Net Book Value</t>
        </is>
      </c>
      <c r="B9" s="7" t="n">
        <v>10492000</v>
      </c>
      <c r="C9" s="6" t="n">
        <v>14122000</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Weighted Average Life</t>
        </is>
      </c>
      <c r="B12" s="4" t="inlineStr">
        <is>
          <t>17 years 2 months 12 days</t>
        </is>
      </c>
      <c r="C12" s="4" t="inlineStr">
        <is>
          <t xml:space="preserve"> </t>
        </is>
      </c>
    </row>
    <row r="13">
      <c r="A13" s="4" t="inlineStr">
        <is>
          <t>Intangible assets subject to amortization, Gross Book Value</t>
        </is>
      </c>
      <c r="B13" s="7" t="n">
        <v>55454000</v>
      </c>
      <c r="C13" s="6" t="n">
        <v>55454000</v>
      </c>
    </row>
    <row r="14">
      <c r="A14" s="4" t="inlineStr">
        <is>
          <t>Intangible assets subject to amortization, Accumulated Amortization</t>
        </is>
      </c>
      <c r="B14" s="6" t="n">
        <v>-45248000</v>
      </c>
      <c r="C14" s="6" t="n">
        <v>-41971000</v>
      </c>
    </row>
    <row r="15">
      <c r="A15" s="4" t="inlineStr">
        <is>
          <t>Intangible assets subject to amortization, Net Book Value</t>
        </is>
      </c>
      <c r="B15" s="7" t="n">
        <v>10206000</v>
      </c>
      <c r="C15" s="6" t="n">
        <v>13483000</v>
      </c>
    </row>
    <row r="16">
      <c r="A16" s="4" t="inlineStr">
        <is>
          <t>Acquired technolog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Weighted Average Life</t>
        </is>
      </c>
      <c r="B18" s="4" t="inlineStr">
        <is>
          <t>10 years</t>
        </is>
      </c>
      <c r="C18" s="4" t="inlineStr">
        <is>
          <t xml:space="preserve"> </t>
        </is>
      </c>
    </row>
    <row r="19">
      <c r="A19" s="4" t="inlineStr">
        <is>
          <t>Intangible assets subject to amortization, Gross Book Value</t>
        </is>
      </c>
      <c r="B19" s="7" t="n">
        <v>7101000</v>
      </c>
      <c r="C19" s="6" t="n">
        <v>7101000</v>
      </c>
    </row>
    <row r="20">
      <c r="A20" s="4" t="inlineStr">
        <is>
          <t>Intangible assets subject to amortization, Accumulated Amortization</t>
        </is>
      </c>
      <c r="B20" s="7" t="n">
        <v>-7101000</v>
      </c>
      <c r="C20" s="6" t="n">
        <v>-6967000</v>
      </c>
    </row>
    <row r="21">
      <c r="A21" s="4" t="inlineStr">
        <is>
          <t>Intangible assets subject to amortization, Net Book Value</t>
        </is>
      </c>
      <c r="B21" s="4" t="inlineStr">
        <is>
          <t xml:space="preserve"> </t>
        </is>
      </c>
      <c r="C21" s="6" t="n">
        <v>134000</v>
      </c>
    </row>
    <row r="22">
      <c r="A22" s="4" t="inlineStr">
        <is>
          <t>Trademark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Weighted Average Life</t>
        </is>
      </c>
      <c r="B24" s="4" t="inlineStr">
        <is>
          <t>8 years 8 months 12 days</t>
        </is>
      </c>
      <c r="C24" s="4" t="inlineStr">
        <is>
          <t xml:space="preserve"> </t>
        </is>
      </c>
    </row>
    <row r="25">
      <c r="A25" s="4" t="inlineStr">
        <is>
          <t>Intangible assets subject to amortization, Gross Book Value</t>
        </is>
      </c>
      <c r="B25" s="7" t="n">
        <v>3330000</v>
      </c>
      <c r="C25" s="6" t="n">
        <v>3330000</v>
      </c>
    </row>
    <row r="26">
      <c r="A26" s="4" t="inlineStr">
        <is>
          <t>Intangible assets subject to amortization, Accumulated Amortization</t>
        </is>
      </c>
      <c r="B26" s="6" t="n">
        <v>-3044000</v>
      </c>
      <c r="C26" s="6" t="n">
        <v>-2825000</v>
      </c>
    </row>
    <row r="27">
      <c r="A27" s="4" t="inlineStr">
        <is>
          <t>Intangible assets subject to amortization, Net Book Value</t>
        </is>
      </c>
      <c r="B27" s="7" t="n">
        <v>286000</v>
      </c>
      <c r="C27" s="7" t="n">
        <v>50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ggregate Amortization Expense (Details) - USD ($) $ in Thousands</t>
        </is>
      </c>
      <c r="B1" s="2" t="inlineStr">
        <is>
          <t>Dec. 31, 2024</t>
        </is>
      </c>
      <c r="C1" s="2" t="inlineStr">
        <is>
          <t>Dec. 31, 2023</t>
        </is>
      </c>
    </row>
    <row r="2">
      <c r="A2" s="3" t="inlineStr">
        <is>
          <t>Estimated future aggregate amortization expense</t>
        </is>
      </c>
      <c r="B2" s="4" t="inlineStr">
        <is>
          <t xml:space="preserve"> </t>
        </is>
      </c>
      <c r="C2" s="4" t="inlineStr">
        <is>
          <t xml:space="preserve"> </t>
        </is>
      </c>
    </row>
    <row r="3">
      <c r="A3" s="4" t="inlineStr">
        <is>
          <t>2025</t>
        </is>
      </c>
      <c r="B3" s="7" t="n">
        <v>3440</v>
      </c>
      <c r="C3" s="4" t="inlineStr">
        <is>
          <t xml:space="preserve"> </t>
        </is>
      </c>
    </row>
    <row r="4">
      <c r="A4" s="4" t="inlineStr">
        <is>
          <t>2026</t>
        </is>
      </c>
      <c r="B4" s="6" t="n">
        <v>2471</v>
      </c>
      <c r="C4" s="4" t="inlineStr">
        <is>
          <t xml:space="preserve"> </t>
        </is>
      </c>
    </row>
    <row r="5">
      <c r="A5" s="4" t="inlineStr">
        <is>
          <t>2027</t>
        </is>
      </c>
      <c r="B5" s="6" t="n">
        <v>1947</v>
      </c>
      <c r="C5" s="4" t="inlineStr">
        <is>
          <t xml:space="preserve"> </t>
        </is>
      </c>
    </row>
    <row r="6">
      <c r="A6" s="4" t="inlineStr">
        <is>
          <t>2028</t>
        </is>
      </c>
      <c r="B6" s="6" t="n">
        <v>1580</v>
      </c>
      <c r="C6" s="4" t="inlineStr">
        <is>
          <t xml:space="preserve"> </t>
        </is>
      </c>
    </row>
    <row r="7">
      <c r="A7" s="4" t="inlineStr">
        <is>
          <t>2029</t>
        </is>
      </c>
      <c r="B7" s="6" t="n">
        <v>1054</v>
      </c>
      <c r="C7" s="4" t="inlineStr">
        <is>
          <t xml:space="preserve"> </t>
        </is>
      </c>
    </row>
    <row r="8">
      <c r="A8" s="4" t="inlineStr">
        <is>
          <t>Intangible assets subject to amortization, Net Book Value</t>
        </is>
      </c>
      <c r="B8" s="7" t="n">
        <v>10492</v>
      </c>
      <c r="C8" s="7" t="n">
        <v>14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3" customWidth="1" min="2" max="2"/>
    <col width="19" customWidth="1" min="3" max="3"/>
    <col width="28" customWidth="1" min="4" max="4"/>
    <col width="13" customWidth="1" min="5" max="5"/>
  </cols>
  <sheetData>
    <row r="1">
      <c r="A1" s="1" t="inlineStr">
        <is>
          <t>Consolidated Statements of Stockholders' Deficit - USD ($) $ in Thousands</t>
        </is>
      </c>
      <c r="B1" s="2" t="inlineStr">
        <is>
          <t>Common Stock</t>
        </is>
      </c>
      <c r="C1" s="2" t="inlineStr">
        <is>
          <t>Capital deficiency</t>
        </is>
      </c>
      <c r="D1" s="2" t="inlineStr">
        <is>
          <t>Accumulated earnings (loss)</t>
        </is>
      </c>
      <c r="E1" s="2" t="inlineStr">
        <is>
          <t>Total</t>
        </is>
      </c>
    </row>
    <row r="2">
      <c r="A2" s="4" t="inlineStr">
        <is>
          <t>Beginning balance at Dec. 31, 2022</t>
        </is>
      </c>
      <c r="B2" s="7" t="n">
        <v>11</v>
      </c>
      <c r="C2" s="7" t="n">
        <v>-108379</v>
      </c>
      <c r="D2" s="7" t="n">
        <v>26291</v>
      </c>
      <c r="E2" s="7" t="n">
        <v>-82077</v>
      </c>
    </row>
    <row r="3">
      <c r="A3" s="4" t="inlineStr">
        <is>
          <t>Beginning balance (in shares) at Dec. 31, 2022</t>
        </is>
      </c>
      <c r="B3" s="6" t="n">
        <v>11390355</v>
      </c>
      <c r="C3" s="4" t="inlineStr">
        <is>
          <t xml:space="preserve"> </t>
        </is>
      </c>
      <c r="D3" s="4" t="inlineStr">
        <is>
          <t xml:space="preserve"> </t>
        </is>
      </c>
      <c r="E3" s="4" t="inlineStr">
        <is>
          <t xml:space="preserve"> </t>
        </is>
      </c>
    </row>
    <row r="4">
      <c r="A4" s="4" t="inlineStr">
        <is>
          <t>Shares issued under stock-based compensation plans</t>
        </is>
      </c>
      <c r="B4" s="4" t="inlineStr">
        <is>
          <t xml:space="preserve"> </t>
        </is>
      </c>
      <c r="C4" s="6" t="n">
        <v>-368</v>
      </c>
      <c r="D4" s="4" t="inlineStr">
        <is>
          <t xml:space="preserve"> </t>
        </is>
      </c>
      <c r="E4" s="6" t="n">
        <v>-368</v>
      </c>
    </row>
    <row r="5">
      <c r="A5" s="4" t="inlineStr">
        <is>
          <t>Shares issued under stock-based compensation plans (in shares)</t>
        </is>
      </c>
      <c r="B5" s="6" t="n">
        <v>68980</v>
      </c>
      <c r="C5" s="4" t="inlineStr">
        <is>
          <t xml:space="preserve"> </t>
        </is>
      </c>
      <c r="D5" s="4" t="inlineStr">
        <is>
          <t xml:space="preserve"> </t>
        </is>
      </c>
      <c r="E5" s="4" t="inlineStr">
        <is>
          <t xml:space="preserve"> </t>
        </is>
      </c>
    </row>
    <row r="6">
      <c r="A6" s="4" t="inlineStr">
        <is>
          <t>Stock-based compensation</t>
        </is>
      </c>
      <c r="B6" s="4" t="inlineStr">
        <is>
          <t xml:space="preserve"> </t>
        </is>
      </c>
      <c r="C6" s="6" t="n">
        <v>7507</v>
      </c>
      <c r="D6" s="4" t="inlineStr">
        <is>
          <t xml:space="preserve"> </t>
        </is>
      </c>
      <c r="E6" s="6" t="n">
        <v>7507</v>
      </c>
    </row>
    <row r="7">
      <c r="A7" s="4" t="inlineStr">
        <is>
          <t>Repurchase and retirement of common shares</t>
        </is>
      </c>
      <c r="B7" s="4" t="inlineStr">
        <is>
          <t xml:space="preserve"> </t>
        </is>
      </c>
      <c r="C7" s="6" t="n">
        <v>-983</v>
      </c>
      <c r="D7" s="4" t="inlineStr">
        <is>
          <t xml:space="preserve"> </t>
        </is>
      </c>
      <c r="E7" s="6" t="n">
        <v>-983</v>
      </c>
    </row>
    <row r="8">
      <c r="A8" s="4" t="inlineStr">
        <is>
          <t>Repurchase and retirement of common shares (in shares)</t>
        </is>
      </c>
      <c r="B8" s="6" t="n">
        <v>-13180</v>
      </c>
      <c r="C8" s="4" t="inlineStr">
        <is>
          <t xml:space="preserve"> </t>
        </is>
      </c>
      <c r="D8" s="4" t="inlineStr">
        <is>
          <t xml:space="preserve"> </t>
        </is>
      </c>
      <c r="E8" s="4" t="inlineStr">
        <is>
          <t xml:space="preserve"> </t>
        </is>
      </c>
    </row>
    <row r="9">
      <c r="A9" s="3" t="inlineStr">
        <is>
          <t>Components of comprehensive income:</t>
        </is>
      </c>
      <c r="B9" s="4" t="inlineStr">
        <is>
          <t xml:space="preserve"> </t>
        </is>
      </c>
      <c r="C9" s="4" t="inlineStr">
        <is>
          <t xml:space="preserve"> </t>
        </is>
      </c>
      <c r="D9" s="4" t="inlineStr">
        <is>
          <t xml:space="preserve"> </t>
        </is>
      </c>
      <c r="E9" s="4" t="inlineStr">
        <is>
          <t xml:space="preserve"> </t>
        </is>
      </c>
    </row>
    <row r="10">
      <c r="A10" s="4" t="inlineStr">
        <is>
          <t>Net income</t>
        </is>
      </c>
      <c r="B10" s="4" t="inlineStr">
        <is>
          <t xml:space="preserve"> </t>
        </is>
      </c>
      <c r="C10" s="4" t="inlineStr">
        <is>
          <t xml:space="preserve"> </t>
        </is>
      </c>
      <c r="D10" s="6" t="n">
        <v>23985</v>
      </c>
      <c r="E10" s="6" t="n">
        <v>23985</v>
      </c>
    </row>
    <row r="11">
      <c r="A11" s="4" t="inlineStr">
        <is>
          <t>Ending balance at Dec. 31, 2023</t>
        </is>
      </c>
      <c r="B11" s="7" t="n">
        <v>11</v>
      </c>
      <c r="C11" s="6" t="n">
        <v>-102223</v>
      </c>
      <c r="D11" s="6" t="n">
        <v>50276</v>
      </c>
      <c r="E11" s="7" t="n">
        <v>-51936</v>
      </c>
    </row>
    <row r="12">
      <c r="A12" s="4" t="inlineStr">
        <is>
          <t>Ending balance (in shares) at Dec. 31, 2023</t>
        </is>
      </c>
      <c r="B12" s="6" t="n">
        <v>11446155</v>
      </c>
      <c r="C12" s="4" t="inlineStr">
        <is>
          <t xml:space="preserve"> </t>
        </is>
      </c>
      <c r="D12" s="4" t="inlineStr">
        <is>
          <t xml:space="preserve"> </t>
        </is>
      </c>
      <c r="E12" s="6" t="n">
        <v>11446155</v>
      </c>
    </row>
    <row r="13">
      <c r="A13" s="4" t="inlineStr">
        <is>
          <t>Shares issued under stock-based compensation plans</t>
        </is>
      </c>
      <c r="B13" s="4" t="inlineStr">
        <is>
          <t xml:space="preserve"> </t>
        </is>
      </c>
      <c r="C13" s="6" t="n">
        <v>-3806</v>
      </c>
      <c r="D13" s="4" t="inlineStr">
        <is>
          <t xml:space="preserve"> </t>
        </is>
      </c>
      <c r="E13" s="7" t="n">
        <v>-3806</v>
      </c>
    </row>
    <row r="14">
      <c r="A14" s="4" t="inlineStr">
        <is>
          <t>Shares issued under stock-based compensation plans (in shares)</t>
        </is>
      </c>
      <c r="B14" s="6" t="n">
        <v>267636</v>
      </c>
      <c r="C14" s="4" t="inlineStr">
        <is>
          <t xml:space="preserve"> </t>
        </is>
      </c>
      <c r="D14" s="4" t="inlineStr">
        <is>
          <t xml:space="preserve"> </t>
        </is>
      </c>
      <c r="E14" s="4" t="inlineStr">
        <is>
          <t xml:space="preserve"> </t>
        </is>
      </c>
    </row>
    <row r="15">
      <c r="A15" s="4" t="inlineStr">
        <is>
          <t>Stock-based compensation</t>
        </is>
      </c>
      <c r="B15" s="4" t="inlineStr">
        <is>
          <t xml:space="preserve"> </t>
        </is>
      </c>
      <c r="C15" s="6" t="n">
        <v>8545</v>
      </c>
      <c r="D15" s="4" t="inlineStr">
        <is>
          <t xml:space="preserve"> </t>
        </is>
      </c>
      <c r="E15" s="6" t="n">
        <v>8545</v>
      </c>
    </row>
    <row r="16">
      <c r="A16" s="4" t="inlineStr">
        <is>
          <t>Repurchase and retirement of common shares</t>
        </is>
      </c>
      <c r="B16" s="4" t="inlineStr">
        <is>
          <t xml:space="preserve"> </t>
        </is>
      </c>
      <c r="C16" s="6" t="n">
        <v>-7945</v>
      </c>
      <c r="D16" s="4" t="inlineStr">
        <is>
          <t xml:space="preserve"> </t>
        </is>
      </c>
      <c r="E16" s="7" t="n">
        <v>-7945</v>
      </c>
    </row>
    <row r="17">
      <c r="A17" s="4" t="inlineStr">
        <is>
          <t>Repurchase and retirement of common shares (in shares)</t>
        </is>
      </c>
      <c r="B17" s="6" t="n">
        <v>-473284</v>
      </c>
      <c r="C17" s="4" t="inlineStr">
        <is>
          <t xml:space="preserve"> </t>
        </is>
      </c>
      <c r="D17" s="4" t="inlineStr">
        <is>
          <t xml:space="preserve"> </t>
        </is>
      </c>
      <c r="E17" s="6" t="n">
        <v>-473284</v>
      </c>
    </row>
    <row r="18">
      <c r="A18" s="3" t="inlineStr">
        <is>
          <t>Components of comprehensive income:</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6" t="n">
        <v>19521</v>
      </c>
      <c r="E19" s="7" t="n">
        <v>19521</v>
      </c>
    </row>
    <row r="20">
      <c r="A20" s="4" t="inlineStr">
        <is>
          <t>Ending balance at Dec. 31, 2024</t>
        </is>
      </c>
      <c r="B20" s="7" t="n">
        <v>11</v>
      </c>
      <c r="C20" s="7" t="n">
        <v>-105429</v>
      </c>
      <c r="D20" s="7" t="n">
        <v>69797</v>
      </c>
      <c r="E20" s="7" t="n">
        <v>-35621</v>
      </c>
    </row>
    <row r="21">
      <c r="A21" s="4" t="inlineStr">
        <is>
          <t>Ending balance (in shares) at Dec. 31, 2024</t>
        </is>
      </c>
      <c r="B21" s="6" t="n">
        <v>11240507</v>
      </c>
      <c r="C21" s="4" t="inlineStr">
        <is>
          <t xml:space="preserve"> </t>
        </is>
      </c>
      <c r="D21" s="4" t="inlineStr">
        <is>
          <t xml:space="preserve"> </t>
        </is>
      </c>
      <c r="E21" s="6" t="n">
        <v>11240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Dec. 31, 2024</t>
        </is>
      </c>
      <c r="C1" s="2" t="inlineStr">
        <is>
          <t>Jul. 11, 2024</t>
        </is>
      </c>
      <c r="D1" s="2" t="inlineStr">
        <is>
          <t>Dec. 31, 2023</t>
        </is>
      </c>
    </row>
    <row r="2">
      <c r="A2" s="4" t="inlineStr">
        <is>
          <t>2029 Senior Notes</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Carrying amount</t>
        </is>
      </c>
      <c r="B4" s="7" t="n">
        <v>285000</v>
      </c>
      <c r="C4" s="4" t="inlineStr">
        <is>
          <t xml:space="preserve"> </t>
        </is>
      </c>
      <c r="D4" s="4" t="inlineStr">
        <is>
          <t xml:space="preserve"> </t>
        </is>
      </c>
    </row>
    <row r="5">
      <c r="A5" s="4" t="inlineStr">
        <is>
          <t>2029 Senior Notes | Level 2</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ong-term debt</t>
        </is>
      </c>
      <c r="B7" s="6" t="n">
        <v>304571</v>
      </c>
      <c r="C7" s="4" t="inlineStr">
        <is>
          <t xml:space="preserve"> </t>
        </is>
      </c>
      <c r="D7" s="4" t="inlineStr">
        <is>
          <t xml:space="preserve"> </t>
        </is>
      </c>
    </row>
    <row r="8">
      <c r="A8" s="4" t="inlineStr">
        <is>
          <t>2026 Senior Note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arrying amount</t>
        </is>
      </c>
      <c r="B10" s="4" t="inlineStr">
        <is>
          <t xml:space="preserve"> </t>
        </is>
      </c>
      <c r="C10" s="7" t="n">
        <v>267900</v>
      </c>
      <c r="D10" s="7" t="n">
        <v>267897</v>
      </c>
    </row>
    <row r="11">
      <c r="A11" s="4" t="inlineStr">
        <is>
          <t>2026 Senior Notes | Level 2</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ong-term debt</t>
        </is>
      </c>
      <c r="B13" s="4" t="inlineStr">
        <is>
          <t xml:space="preserve"> </t>
        </is>
      </c>
      <c r="C13" s="4" t="inlineStr">
        <is>
          <t xml:space="preserve"> </t>
        </is>
      </c>
      <c r="D13" s="6" t="n">
        <v>261834</v>
      </c>
    </row>
    <row r="14">
      <c r="A14" s="4" t="inlineStr">
        <is>
          <t>Estimate of Fair Value | 2029 Senior Note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ong-term debt</t>
        </is>
      </c>
      <c r="B16" s="7" t="n">
        <v>304571</v>
      </c>
      <c r="C16" s="4" t="inlineStr">
        <is>
          <t xml:space="preserve"> </t>
        </is>
      </c>
      <c r="D16" s="4" t="inlineStr">
        <is>
          <t xml:space="preserve"> </t>
        </is>
      </c>
    </row>
    <row r="17">
      <c r="A17" s="4" t="inlineStr">
        <is>
          <t>Estimate of Fair Value | 2026 Senior Note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ong-term debt</t>
        </is>
      </c>
      <c r="B19" s="4" t="inlineStr">
        <is>
          <t xml:space="preserve"> </t>
        </is>
      </c>
      <c r="C19" s="4" t="inlineStr">
        <is>
          <t xml:space="preserve"> </t>
        </is>
      </c>
      <c r="D19" s="7" t="n">
        <v>261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payroll and related employee expenses</t>
        </is>
      </c>
      <c r="B3" s="7" t="n">
        <v>9493</v>
      </c>
      <c r="C3" s="7" t="n">
        <v>11431</v>
      </c>
    </row>
    <row r="4">
      <c r="A4" s="4" t="inlineStr">
        <is>
          <t>Accrued employee performance-based incentive compensation</t>
        </is>
      </c>
      <c r="B4" s="6" t="n">
        <v>4664</v>
      </c>
      <c r="C4" s="6" t="n">
        <v>667</v>
      </c>
    </row>
    <row r="5">
      <c r="A5" s="4" t="inlineStr">
        <is>
          <t>Employer payroll taxes</t>
        </is>
      </c>
      <c r="B5" s="6" t="n">
        <v>868</v>
      </c>
      <c r="C5" s="6" t="n">
        <v>298</v>
      </c>
    </row>
    <row r="6">
      <c r="A6" s="4" t="inlineStr">
        <is>
          <t>Accrued rebates</t>
        </is>
      </c>
      <c r="B6" s="6" t="n">
        <v>3956</v>
      </c>
      <c r="C6" s="6" t="n">
        <v>2919</v>
      </c>
    </row>
    <row r="7">
      <c r="A7" s="4" t="inlineStr">
        <is>
          <t>Capitalized contract costs payable</t>
        </is>
      </c>
      <c r="B7" s="6" t="n">
        <v>8000</v>
      </c>
      <c r="C7" s="4" t="inlineStr">
        <is>
          <t xml:space="preserve"> </t>
        </is>
      </c>
    </row>
    <row r="8">
      <c r="A8" s="4" t="inlineStr">
        <is>
          <t>Accrued interest</t>
        </is>
      </c>
      <c r="B8" s="6" t="n">
        <v>13506</v>
      </c>
      <c r="C8" s="6" t="n">
        <v>6830</v>
      </c>
    </row>
    <row r="9">
      <c r="A9" s="4" t="inlineStr">
        <is>
          <t>Current operating and financing lease liabilities</t>
        </is>
      </c>
      <c r="B9" s="6" t="n">
        <v>9065</v>
      </c>
      <c r="C9" s="6" t="n">
        <v>7318</v>
      </c>
    </row>
    <row r="10">
      <c r="A10" s="4" t="inlineStr">
        <is>
          <t>Accrued share repurchases</t>
        </is>
      </c>
      <c r="B10" s="4" t="inlineStr">
        <is>
          <t xml:space="preserve"> </t>
        </is>
      </c>
      <c r="C10" s="6" t="n">
        <v>733</v>
      </c>
    </row>
    <row r="11">
      <c r="A11" s="4" t="inlineStr">
        <is>
          <t>Other</t>
        </is>
      </c>
      <c r="B11" s="6" t="n">
        <v>8427</v>
      </c>
      <c r="C11" s="6" t="n">
        <v>5607</v>
      </c>
    </row>
    <row r="12">
      <c r="A12" s="4" t="inlineStr">
        <is>
          <t>Total accrued expenses</t>
        </is>
      </c>
      <c r="B12" s="7" t="n">
        <v>57979</v>
      </c>
      <c r="C12" s="7" t="n">
        <v>35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Components of Operating and Finance Lease Expense (Details) - USD ($) $ in Thousands</t>
        </is>
      </c>
      <c r="B1" s="2" t="inlineStr">
        <is>
          <t>12 Months Ended</t>
        </is>
      </c>
    </row>
    <row r="2">
      <c r="B2" s="2" t="inlineStr">
        <is>
          <t>Dec. 31, 2024</t>
        </is>
      </c>
      <c r="C2" s="2" t="inlineStr">
        <is>
          <t>Dec. 31, 2023</t>
        </is>
      </c>
    </row>
    <row r="3">
      <c r="A3" s="4" t="inlineStr">
        <is>
          <t>Finance lease option to extend</t>
        </is>
      </c>
      <c r="B3" s="4" t="inlineStr">
        <is>
          <t>true</t>
        </is>
      </c>
      <c r="C3" s="4" t="inlineStr">
        <is>
          <t xml:space="preserve"> </t>
        </is>
      </c>
    </row>
    <row r="4">
      <c r="A4" s="4" t="inlineStr">
        <is>
          <t>Operating lease option to extend</t>
        </is>
      </c>
      <c r="B4" s="4" t="inlineStr">
        <is>
          <t>true</t>
        </is>
      </c>
      <c r="C4" s="4" t="inlineStr">
        <is>
          <t xml:space="preserve"> </t>
        </is>
      </c>
    </row>
    <row r="5">
      <c r="A5" s="3" t="inlineStr">
        <is>
          <t>Operating lease costs:</t>
        </is>
      </c>
      <c r="B5" s="4" t="inlineStr">
        <is>
          <t xml:space="preserve"> </t>
        </is>
      </c>
      <c r="C5" s="4" t="inlineStr">
        <is>
          <t xml:space="preserve"> </t>
        </is>
      </c>
    </row>
    <row r="6">
      <c r="A6" s="4" t="inlineStr">
        <is>
          <t>Operating lease costs</t>
        </is>
      </c>
      <c r="B6" s="7" t="n">
        <v>3278</v>
      </c>
      <c r="C6" s="7" t="n">
        <v>3191</v>
      </c>
    </row>
    <row r="7">
      <c r="A7" s="4" t="inlineStr">
        <is>
          <t>Short-term and variable lease costs</t>
        </is>
      </c>
      <c r="B7" s="6" t="n">
        <v>1009</v>
      </c>
      <c r="C7" s="6" t="n">
        <v>741</v>
      </c>
    </row>
    <row r="8">
      <c r="A8" s="4" t="inlineStr">
        <is>
          <t>Total expense from operating leases</t>
        </is>
      </c>
      <c r="B8" s="6" t="n">
        <v>4287</v>
      </c>
      <c r="C8" s="6" t="n">
        <v>3932</v>
      </c>
    </row>
    <row r="9">
      <c r="A9" s="3" t="inlineStr">
        <is>
          <t>Finance lease costs:</t>
        </is>
      </c>
      <c r="B9" s="4" t="inlineStr">
        <is>
          <t xml:space="preserve"> </t>
        </is>
      </c>
      <c r="C9" s="4" t="inlineStr">
        <is>
          <t xml:space="preserve"> </t>
        </is>
      </c>
    </row>
    <row r="10">
      <c r="A10" s="4" t="inlineStr">
        <is>
          <t>Right-of-use amortization expense</t>
        </is>
      </c>
      <c r="B10" s="6" t="n">
        <v>3198</v>
      </c>
      <c r="C10" s="6" t="n">
        <v>2314</v>
      </c>
    </row>
    <row r="11">
      <c r="A11" s="4" t="inlineStr">
        <is>
          <t>Interest on lease liabilities</t>
        </is>
      </c>
      <c r="B11" s="6" t="n">
        <v>1104</v>
      </c>
      <c r="C11" s="6" t="n">
        <v>784</v>
      </c>
    </row>
    <row r="12">
      <c r="A12" s="4" t="inlineStr">
        <is>
          <t>Total financing lease costs</t>
        </is>
      </c>
      <c r="B12" s="7" t="n">
        <v>4302</v>
      </c>
      <c r="C12" s="7" t="n">
        <v>3098</v>
      </c>
    </row>
    <row r="13">
      <c r="A13" s="4" t="inlineStr">
        <is>
          <t>Maximum</t>
        </is>
      </c>
      <c r="B13" s="4" t="inlineStr">
        <is>
          <t xml:space="preserve"> </t>
        </is>
      </c>
      <c r="C13" s="4" t="inlineStr">
        <is>
          <t xml:space="preserve"> </t>
        </is>
      </c>
    </row>
    <row r="14">
      <c r="A14" s="4" t="inlineStr">
        <is>
          <t>Finance lease extension term</t>
        </is>
      </c>
      <c r="B14" s="4" t="inlineStr">
        <is>
          <t>10 years</t>
        </is>
      </c>
      <c r="C14" s="4" t="inlineStr">
        <is>
          <t xml:space="preserve"> </t>
        </is>
      </c>
    </row>
    <row r="15">
      <c r="A15" s="4" t="inlineStr">
        <is>
          <t>Operating lease extension term</t>
        </is>
      </c>
      <c r="B15" s="4" t="inlineStr">
        <is>
          <t>10 years</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ng and Operating Leases - Operating and Financ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 net of amortization</t>
        </is>
      </c>
      <c r="B3" s="7" t="n">
        <v>9853</v>
      </c>
      <c r="C3" s="7" t="n">
        <v>11234</v>
      </c>
    </row>
    <row r="4">
      <c r="A4" s="4" t="inlineStr">
        <is>
          <t>Operating Lease, Right-of-Use Asset, Statement of Financial Position [Extensible Enumeration]</t>
        </is>
      </c>
      <c r="B4" s="4" t="inlineStr">
        <is>
          <t>Total plant, equipment, leasehold improvements and operating lease right-of-use assets, net</t>
        </is>
      </c>
      <c r="C4" s="4" t="inlineStr">
        <is>
          <t>Total plant, equipment, leasehold improvements and operating lease right-of-use assets, net</t>
        </is>
      </c>
    </row>
    <row r="5">
      <c r="A5" s="4" t="inlineStr">
        <is>
          <t>Current operating lease liabilities</t>
        </is>
      </c>
      <c r="B5" s="7" t="n">
        <v>2468</v>
      </c>
      <c r="C5" s="7" t="n">
        <v>2539</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Non-current operating lease liabilities</t>
        </is>
      </c>
      <c r="B7" s="7" t="n">
        <v>8242</v>
      </c>
      <c r="C7" s="7" t="n">
        <v>9384</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7" t="n">
        <v>10710</v>
      </c>
      <c r="C9" s="7" t="n">
        <v>11923</v>
      </c>
    </row>
    <row r="10">
      <c r="A10" s="4" t="inlineStr">
        <is>
          <t>Property, equipment and leasehold improvements</t>
        </is>
      </c>
      <c r="B10" s="6" t="n">
        <v>144282</v>
      </c>
      <c r="C10" s="6" t="n">
        <v>129489</v>
      </c>
    </row>
    <row r="11">
      <c r="A11" s="4" t="inlineStr">
        <is>
          <t>Accumulated depreciation</t>
        </is>
      </c>
      <c r="B11" s="6" t="n">
        <v>-75634</v>
      </c>
      <c r="C11" s="6" t="n">
        <v>-66436</v>
      </c>
    </row>
    <row r="12">
      <c r="A12" s="4" t="inlineStr">
        <is>
          <t>Total plant, equipment, leasehold improvements and operating lease right-of-use assets, net</t>
        </is>
      </c>
      <c r="B12" s="6" t="n">
        <v>68648</v>
      </c>
      <c r="C12" s="6" t="n">
        <v>63053</v>
      </c>
    </row>
    <row r="13">
      <c r="A13" s="4" t="inlineStr">
        <is>
          <t>Current financing lease liabilities</t>
        </is>
      </c>
      <c r="B13" s="7" t="n">
        <v>6597</v>
      </c>
      <c r="C13" s="7" t="n">
        <v>4779</v>
      </c>
    </row>
    <row r="14">
      <c r="A14" s="4" t="inlineStr">
        <is>
          <t>Finance Lease, Liability, Current, Statement of Financial Position [Extensible Enumeration]</t>
        </is>
      </c>
      <c r="B14" s="4" t="inlineStr">
        <is>
          <t>Accrued Liabilities, Current</t>
        </is>
      </c>
      <c r="C14" s="4" t="inlineStr">
        <is>
          <t>Accrued Liabilities, Current</t>
        </is>
      </c>
    </row>
    <row r="15">
      <c r="A15" s="4" t="inlineStr">
        <is>
          <t>Non-current financing lease liabilities</t>
        </is>
      </c>
      <c r="B15" s="7" t="n">
        <v>16204</v>
      </c>
      <c r="C15" s="7" t="n">
        <v>13327</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Total financing lease liabilities</t>
        </is>
      </c>
      <c r="B17" s="7" t="n">
        <v>22801</v>
      </c>
      <c r="C17" s="7" t="n">
        <v>18106</v>
      </c>
    </row>
    <row r="18">
      <c r="A18" s="4" t="inlineStr">
        <is>
          <t>Operating lease yet to commence obligation</t>
        </is>
      </c>
      <c r="B18" s="7" t="n">
        <v>8000</v>
      </c>
      <c r="C18" s="4" t="inlineStr">
        <is>
          <t xml:space="preserve"> </t>
        </is>
      </c>
    </row>
    <row r="19">
      <c r="A19" s="4" t="inlineStr">
        <is>
          <t>Operating lease yet to commence maximum term</t>
        </is>
      </c>
      <c r="B19" s="4" t="inlineStr">
        <is>
          <t>10 years</t>
        </is>
      </c>
      <c r="C19" s="4" t="inlineStr">
        <is>
          <t xml:space="preserve"> </t>
        </is>
      </c>
    </row>
    <row r="20">
      <c r="A20" s="4" t="inlineStr">
        <is>
          <t>Financing leases</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Property, equipment and leasehold improvements</t>
        </is>
      </c>
      <c r="B22" s="7" t="n">
        <v>32272</v>
      </c>
      <c r="C22" s="6" t="n">
        <v>23774</v>
      </c>
    </row>
    <row r="23">
      <c r="A23" s="4" t="inlineStr">
        <is>
          <t>Accumulated depreciation</t>
        </is>
      </c>
      <c r="B23" s="6" t="n">
        <v>-6533</v>
      </c>
      <c r="C23" s="6" t="n">
        <v>-3335</v>
      </c>
    </row>
    <row r="24">
      <c r="A24" s="4" t="inlineStr">
        <is>
          <t>Total plant, equipment, leasehold improvements and operating lease right-of-use assets, net</t>
        </is>
      </c>
      <c r="B24" s="7" t="n">
        <v>25739</v>
      </c>
      <c r="C24" s="7" t="n">
        <v>20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Financing and Operating Leases - Components of Lease Expens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Weighted Average Remaining Lease Term - Operating Leases</t>
        </is>
      </c>
      <c r="B3" s="4" t="inlineStr">
        <is>
          <t>4 years 21 days</t>
        </is>
      </c>
      <c r="C3" s="4" t="inlineStr">
        <is>
          <t>4 years 8 months 12 days</t>
        </is>
      </c>
    </row>
    <row r="4">
      <c r="A4" s="4" t="inlineStr">
        <is>
          <t>Weighted Average Remaining Lease Term - Financing Leases</t>
        </is>
      </c>
      <c r="B4" s="4" t="inlineStr">
        <is>
          <t>3 years 10 months 2 days</t>
        </is>
      </c>
      <c r="C4" s="4" t="inlineStr">
        <is>
          <t>3 years 11 months 23 days</t>
        </is>
      </c>
    </row>
    <row r="5">
      <c r="A5" s="3" t="inlineStr">
        <is>
          <t>Weighted Average Discount Rate</t>
        </is>
      </c>
      <c r="B5" s="4" t="inlineStr">
        <is>
          <t xml:space="preserve"> </t>
        </is>
      </c>
      <c r="C5" s="4" t="inlineStr">
        <is>
          <t xml:space="preserve"> </t>
        </is>
      </c>
    </row>
    <row r="6">
      <c r="A6" s="4" t="inlineStr">
        <is>
          <t>Weighted Average Discount Rate - Operating Leases</t>
        </is>
      </c>
      <c r="B6" s="11" t="n">
        <v>0.0704</v>
      </c>
      <c r="C6" s="11" t="n">
        <v>0.07190000000000001</v>
      </c>
    </row>
    <row r="7">
      <c r="A7" s="4" t="inlineStr">
        <is>
          <t>Weighted Average Discount Rate - Financing Leases</t>
        </is>
      </c>
      <c r="B7" s="11" t="n">
        <v>0.0623</v>
      </c>
      <c r="C7" s="11" t="n">
        <v>0.0627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Lease Maturity (Details) - USD ($) $ in Thousands</t>
        </is>
      </c>
      <c r="B1" s="2" t="inlineStr">
        <is>
          <t>12 Months Ended</t>
        </is>
      </c>
    </row>
    <row r="2">
      <c r="B2" s="2" t="inlineStr">
        <is>
          <t>Dec. 31, 2024</t>
        </is>
      </c>
      <c r="C2" s="2" t="inlineStr">
        <is>
          <t>Dec. 31, 2023</t>
        </is>
      </c>
    </row>
    <row r="3">
      <c r="A3" s="3" t="inlineStr">
        <is>
          <t>Financing and Operating Leases</t>
        </is>
      </c>
      <c r="B3" s="4" t="inlineStr">
        <is>
          <t xml:space="preserve"> </t>
        </is>
      </c>
      <c r="C3" s="4" t="inlineStr">
        <is>
          <t xml:space="preserve"> </t>
        </is>
      </c>
    </row>
    <row r="4">
      <c r="A4" s="4" t="inlineStr">
        <is>
          <t>Cash paid on operating lease liabilities</t>
        </is>
      </c>
      <c r="B4" s="7" t="n">
        <v>2500</v>
      </c>
      <c r="C4" s="7" t="n">
        <v>2400</v>
      </c>
    </row>
    <row r="5">
      <c r="A5" s="3" t="inlineStr">
        <is>
          <t>Operating Leases</t>
        </is>
      </c>
      <c r="B5" s="4" t="inlineStr">
        <is>
          <t xml:space="preserve"> </t>
        </is>
      </c>
      <c r="C5" s="4" t="inlineStr">
        <is>
          <t xml:space="preserve"> </t>
        </is>
      </c>
    </row>
    <row r="6">
      <c r="A6" s="4" t="inlineStr">
        <is>
          <t>2025</t>
        </is>
      </c>
      <c r="B6" s="6" t="n">
        <v>3142</v>
      </c>
      <c r="C6" s="4" t="inlineStr">
        <is>
          <t xml:space="preserve"> </t>
        </is>
      </c>
    </row>
    <row r="7">
      <c r="A7" s="4" t="inlineStr">
        <is>
          <t>2026</t>
        </is>
      </c>
      <c r="B7" s="6" t="n">
        <v>2987</v>
      </c>
      <c r="C7" s="4" t="inlineStr">
        <is>
          <t xml:space="preserve"> </t>
        </is>
      </c>
    </row>
    <row r="8">
      <c r="A8" s="4" t="inlineStr">
        <is>
          <t>2027</t>
        </is>
      </c>
      <c r="B8" s="6" t="n">
        <v>2833</v>
      </c>
      <c r="C8" s="4" t="inlineStr">
        <is>
          <t xml:space="preserve"> </t>
        </is>
      </c>
    </row>
    <row r="9">
      <c r="A9" s="4" t="inlineStr">
        <is>
          <t>2028</t>
        </is>
      </c>
      <c r="B9" s="6" t="n">
        <v>2513</v>
      </c>
      <c r="C9" s="4" t="inlineStr">
        <is>
          <t xml:space="preserve"> </t>
        </is>
      </c>
    </row>
    <row r="10">
      <c r="A10" s="4" t="inlineStr">
        <is>
          <t>2029</t>
        </is>
      </c>
      <c r="B10" s="6" t="n">
        <v>886</v>
      </c>
      <c r="C10" s="4" t="inlineStr">
        <is>
          <t xml:space="preserve"> </t>
        </is>
      </c>
    </row>
    <row r="11">
      <c r="A11" s="4" t="inlineStr">
        <is>
          <t>Total operating lease payment</t>
        </is>
      </c>
      <c r="B11" s="6" t="n">
        <v>12361</v>
      </c>
      <c r="C11" s="4" t="inlineStr">
        <is>
          <t xml:space="preserve"> </t>
        </is>
      </c>
    </row>
    <row r="12">
      <c r="A12" s="4" t="inlineStr">
        <is>
          <t>Less imputed interest</t>
        </is>
      </c>
      <c r="B12" s="6" t="n">
        <v>-1651</v>
      </c>
      <c r="C12" s="4" t="inlineStr">
        <is>
          <t xml:space="preserve"> </t>
        </is>
      </c>
    </row>
    <row r="13">
      <c r="A13" s="4" t="inlineStr">
        <is>
          <t>Total operating lease liabilities</t>
        </is>
      </c>
      <c r="B13" s="6" t="n">
        <v>10710</v>
      </c>
      <c r="C13" s="6" t="n">
        <v>11923</v>
      </c>
    </row>
    <row r="14">
      <c r="A14" s="3" t="inlineStr">
        <is>
          <t>Financing Leases</t>
        </is>
      </c>
      <c r="B14" s="4" t="inlineStr">
        <is>
          <t xml:space="preserve"> </t>
        </is>
      </c>
      <c r="C14" s="4" t="inlineStr">
        <is>
          <t xml:space="preserve"> </t>
        </is>
      </c>
    </row>
    <row r="15">
      <c r="A15" s="4" t="inlineStr">
        <is>
          <t>2025</t>
        </is>
      </c>
      <c r="B15" s="6" t="n">
        <v>7831</v>
      </c>
      <c r="C15" s="4" t="inlineStr">
        <is>
          <t xml:space="preserve"> </t>
        </is>
      </c>
    </row>
    <row r="16">
      <c r="A16" s="4" t="inlineStr">
        <is>
          <t>2026</t>
        </is>
      </c>
      <c r="B16" s="6" t="n">
        <v>6416</v>
      </c>
      <c r="C16" s="4" t="inlineStr">
        <is>
          <t xml:space="preserve"> </t>
        </is>
      </c>
    </row>
    <row r="17">
      <c r="A17" s="4" t="inlineStr">
        <is>
          <t>2027</t>
        </is>
      </c>
      <c r="B17" s="6" t="n">
        <v>5485</v>
      </c>
      <c r="C17" s="4" t="inlineStr">
        <is>
          <t xml:space="preserve"> </t>
        </is>
      </c>
    </row>
    <row r="18">
      <c r="A18" s="4" t="inlineStr">
        <is>
          <t>2028</t>
        </is>
      </c>
      <c r="B18" s="6" t="n">
        <v>4224</v>
      </c>
      <c r="C18" s="4" t="inlineStr">
        <is>
          <t xml:space="preserve"> </t>
        </is>
      </c>
    </row>
    <row r="19">
      <c r="A19" s="4" t="inlineStr">
        <is>
          <t>2029</t>
        </is>
      </c>
      <c r="B19" s="6" t="n">
        <v>1707</v>
      </c>
      <c r="C19" s="4" t="inlineStr">
        <is>
          <t xml:space="preserve"> </t>
        </is>
      </c>
    </row>
    <row r="20">
      <c r="A20" s="4" t="inlineStr">
        <is>
          <t>Total financing lease payment</t>
        </is>
      </c>
      <c r="B20" s="6" t="n">
        <v>25663</v>
      </c>
      <c r="C20" s="4" t="inlineStr">
        <is>
          <t xml:space="preserve"> </t>
        </is>
      </c>
    </row>
    <row r="21">
      <c r="A21" s="4" t="inlineStr">
        <is>
          <t>Less imputed interest</t>
        </is>
      </c>
      <c r="B21" s="6" t="n">
        <v>-2862</v>
      </c>
      <c r="C21" s="4" t="inlineStr">
        <is>
          <t xml:space="preserve"> </t>
        </is>
      </c>
    </row>
    <row r="22">
      <c r="A22" s="4" t="inlineStr">
        <is>
          <t>Total financing lease liabilities</t>
        </is>
      </c>
      <c r="B22" s="7" t="n">
        <v>22801</v>
      </c>
      <c r="C22" s="7" t="n">
        <v>181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Dec. 31, 2024</t>
        </is>
      </c>
      <c r="C1" s="2" t="inlineStr">
        <is>
          <t>Jul. 11, 2024</t>
        </is>
      </c>
      <c r="D1" s="2" t="inlineStr">
        <is>
          <t>Dec. 31, 2023</t>
        </is>
      </c>
    </row>
    <row r="2">
      <c r="A2" s="3" t="inlineStr">
        <is>
          <t>Long-term Debt</t>
        </is>
      </c>
      <c r="B2" s="4" t="inlineStr">
        <is>
          <t xml:space="preserve"> </t>
        </is>
      </c>
      <c r="C2" s="4" t="inlineStr">
        <is>
          <t xml:space="preserve"> </t>
        </is>
      </c>
      <c r="D2" s="4" t="inlineStr">
        <is>
          <t xml:space="preserve"> </t>
        </is>
      </c>
    </row>
    <row r="3">
      <c r="A3" s="4" t="inlineStr">
        <is>
          <t>Unamortized deferred financing costs</t>
        </is>
      </c>
      <c r="B3" s="7" t="n">
        <v>-4595</v>
      </c>
      <c r="C3" s="4" t="inlineStr">
        <is>
          <t xml:space="preserve"> </t>
        </is>
      </c>
      <c r="D3" s="7" t="n">
        <v>-2900</v>
      </c>
    </row>
    <row r="4">
      <c r="A4" s="4" t="inlineStr">
        <is>
          <t>Total long-term debt</t>
        </is>
      </c>
      <c r="B4" s="6" t="n">
        <v>280405</v>
      </c>
      <c r="C4" s="4" t="inlineStr">
        <is>
          <t xml:space="preserve"> </t>
        </is>
      </c>
      <c r="D4" s="6" t="n">
        <v>264997</v>
      </c>
    </row>
    <row r="5">
      <c r="A5" s="4" t="inlineStr">
        <is>
          <t>Long-term debt, net of current maturities</t>
        </is>
      </c>
      <c r="B5" s="6" t="n">
        <v>280405</v>
      </c>
      <c r="C5" s="4" t="inlineStr">
        <is>
          <t xml:space="preserve"> </t>
        </is>
      </c>
      <c r="D5" s="6" t="n">
        <v>264997</v>
      </c>
    </row>
    <row r="6">
      <c r="A6" s="4" t="inlineStr">
        <is>
          <t>2029 Senior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7" t="n">
        <v>285000</v>
      </c>
      <c r="C8" s="4" t="inlineStr">
        <is>
          <t xml:space="preserve"> </t>
        </is>
      </c>
      <c r="D8" s="4" t="inlineStr">
        <is>
          <t xml:space="preserve"> </t>
        </is>
      </c>
    </row>
    <row r="9">
      <c r="A9" s="4" t="inlineStr">
        <is>
          <t>2026 Senior Notes</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ng-term debt</t>
        </is>
      </c>
      <c r="B11" s="4" t="inlineStr">
        <is>
          <t xml:space="preserve"> </t>
        </is>
      </c>
      <c r="C11" s="7" t="n">
        <v>267900</v>
      </c>
      <c r="D11" s="7" t="n">
        <v>2678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8" customWidth="1" min="2" max="2"/>
    <col width="27" customWidth="1" min="3" max="3"/>
    <col width="22" customWidth="1" min="4" max="4"/>
  </cols>
  <sheetData>
    <row r="1">
      <c r="A1" s="1" t="inlineStr">
        <is>
          <t>Long-Term Debt - First Lien Credit Facility (Details) $ in Thousands</t>
        </is>
      </c>
      <c r="C1" s="2" t="inlineStr">
        <is>
          <t>12 Months Ended</t>
        </is>
      </c>
    </row>
    <row r="2">
      <c r="B2" s="2" t="inlineStr">
        <is>
          <t>Jul. 11, 2024 USD ($) D</t>
        </is>
      </c>
      <c r="C2" s="2" t="inlineStr">
        <is>
          <t>Dec. 31, 2024 USD ($) item</t>
        </is>
      </c>
      <c r="D2" s="2" t="inlineStr">
        <is>
          <t>Dec. 31, 2023 USD ($)</t>
        </is>
      </c>
    </row>
    <row r="3">
      <c r="A3" s="3" t="inlineStr">
        <is>
          <t>Long-term Debt</t>
        </is>
      </c>
      <c r="B3" s="4" t="inlineStr">
        <is>
          <t xml:space="preserve"> </t>
        </is>
      </c>
      <c r="C3" s="4" t="inlineStr">
        <is>
          <t xml:space="preserve"> </t>
        </is>
      </c>
      <c r="D3" s="4" t="inlineStr">
        <is>
          <t xml:space="preserve"> </t>
        </is>
      </c>
    </row>
    <row r="4">
      <c r="A4" s="4" t="inlineStr">
        <is>
          <t>Loss on debt extinguishment</t>
        </is>
      </c>
      <c r="B4" s="4" t="inlineStr">
        <is>
          <t xml:space="preserve"> </t>
        </is>
      </c>
      <c r="C4" s="7" t="n">
        <v>-2987</v>
      </c>
      <c r="D4" s="7" t="n">
        <v>-243</v>
      </c>
    </row>
    <row r="5">
      <c r="A5" s="4" t="inlineStr">
        <is>
          <t>2029 Senior Notes</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Number of maturity days | D</t>
        </is>
      </c>
      <c r="B7" s="6" t="n">
        <v>91</v>
      </c>
      <c r="C7" s="4" t="inlineStr">
        <is>
          <t xml:space="preserve"> </t>
        </is>
      </c>
      <c r="D7" s="4" t="inlineStr">
        <is>
          <t xml:space="preserve"> </t>
        </is>
      </c>
    </row>
    <row r="8">
      <c r="A8" s="4" t="inlineStr">
        <is>
          <t>Interest rate (as a percent)</t>
        </is>
      </c>
      <c r="B8" s="10" t="n">
        <v>0.1</v>
      </c>
      <c r="C8" s="4" t="inlineStr">
        <is>
          <t xml:space="preserve"> </t>
        </is>
      </c>
      <c r="D8" s="4" t="inlineStr">
        <is>
          <t xml:space="preserve"> </t>
        </is>
      </c>
    </row>
    <row r="9">
      <c r="A9" s="4" t="inlineStr">
        <is>
          <t>Issue Price Percentage (in %)</t>
        </is>
      </c>
      <c r="B9" s="10" t="n">
        <v>1</v>
      </c>
      <c r="C9" s="4" t="inlineStr">
        <is>
          <t xml:space="preserve"> </t>
        </is>
      </c>
      <c r="D9" s="4" t="inlineStr">
        <is>
          <t xml:space="preserve"> </t>
        </is>
      </c>
    </row>
    <row r="10">
      <c r="A10" s="4" t="inlineStr">
        <is>
          <t>Long-term debt</t>
        </is>
      </c>
      <c r="B10" s="4" t="inlineStr">
        <is>
          <t xml:space="preserve"> </t>
        </is>
      </c>
      <c r="C10" s="6" t="n">
        <v>285000</v>
      </c>
      <c r="D10" s="4" t="inlineStr">
        <is>
          <t xml:space="preserve"> </t>
        </is>
      </c>
    </row>
    <row r="11">
      <c r="A11" s="4" t="inlineStr">
        <is>
          <t>Aggregate principal amount</t>
        </is>
      </c>
      <c r="B11" s="7" t="n">
        <v>285000</v>
      </c>
      <c r="C11" s="4" t="inlineStr">
        <is>
          <t xml:space="preserve"> </t>
        </is>
      </c>
      <c r="D11" s="4" t="inlineStr">
        <is>
          <t xml:space="preserve"> </t>
        </is>
      </c>
    </row>
    <row r="12">
      <c r="A12" s="4" t="inlineStr">
        <is>
          <t>Debi issuance cost</t>
        </is>
      </c>
      <c r="B12" s="4" t="inlineStr">
        <is>
          <t xml:space="preserve"> </t>
        </is>
      </c>
      <c r="C12" s="6" t="n">
        <v>4600</v>
      </c>
      <c r="D12" s="4" t="inlineStr">
        <is>
          <t xml:space="preserve"> </t>
        </is>
      </c>
    </row>
    <row r="13">
      <c r="A13" s="4" t="inlineStr">
        <is>
          <t>Letters of Credi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Maximum borrowing capacity</t>
        </is>
      </c>
      <c r="B15" s="7" t="n">
        <v>10000</v>
      </c>
      <c r="C15" s="4" t="inlineStr">
        <is>
          <t xml:space="preserve"> </t>
        </is>
      </c>
      <c r="D15" s="4" t="inlineStr">
        <is>
          <t xml:space="preserve"> </t>
        </is>
      </c>
    </row>
    <row r="16">
      <c r="A16" s="4" t="inlineStr">
        <is>
          <t>2026 Senior Note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rate (as a percent)</t>
        </is>
      </c>
      <c r="B18" s="12" t="n">
        <v>0.08624999999999999</v>
      </c>
      <c r="C18" s="4" t="inlineStr">
        <is>
          <t xml:space="preserve"> </t>
        </is>
      </c>
      <c r="D18" s="4" t="inlineStr">
        <is>
          <t xml:space="preserve"> </t>
        </is>
      </c>
    </row>
    <row r="19">
      <c r="A19" s="4" t="inlineStr">
        <is>
          <t>Long-term debt</t>
        </is>
      </c>
      <c r="B19" s="7" t="n">
        <v>267900</v>
      </c>
      <c r="C19" s="4" t="inlineStr">
        <is>
          <t xml:space="preserve"> </t>
        </is>
      </c>
      <c r="D19" s="7" t="n">
        <v>267897</v>
      </c>
    </row>
    <row r="20">
      <c r="A20" s="4" t="inlineStr">
        <is>
          <t>Redemption percentage</t>
        </is>
      </c>
      <c r="B20" s="12" t="n">
        <v>0.02156</v>
      </c>
      <c r="C20" s="4" t="inlineStr">
        <is>
          <t xml:space="preserve"> </t>
        </is>
      </c>
      <c r="D20" s="4" t="inlineStr">
        <is>
          <t xml:space="preserve"> </t>
        </is>
      </c>
    </row>
    <row r="21">
      <c r="A21" s="4" t="inlineStr">
        <is>
          <t>2026 ABL Revolver</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Amount outstanding</t>
        </is>
      </c>
      <c r="B23" s="7" t="n">
        <v>4000</v>
      </c>
      <c r="C23" s="4" t="inlineStr">
        <is>
          <t xml:space="preserve"> </t>
        </is>
      </c>
      <c r="D23" s="4" t="inlineStr">
        <is>
          <t xml:space="preserve"> </t>
        </is>
      </c>
    </row>
    <row r="24">
      <c r="A24" s="4" t="inlineStr">
        <is>
          <t>Loss on debt extinguishment</t>
        </is>
      </c>
      <c r="B24" s="4" t="inlineStr">
        <is>
          <t xml:space="preserve"> </t>
        </is>
      </c>
      <c r="C24" s="6" t="n">
        <v>3000</v>
      </c>
      <c r="D24" s="4" t="inlineStr">
        <is>
          <t xml:space="preserve"> </t>
        </is>
      </c>
    </row>
    <row r="25">
      <c r="A25" s="4" t="inlineStr">
        <is>
          <t>2029 ABL Revolver</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Maximum borrowing capacity</t>
        </is>
      </c>
      <c r="B27" s="4" t="inlineStr">
        <is>
          <t xml:space="preserve"> </t>
        </is>
      </c>
      <c r="C27" s="6" t="n">
        <v>75000</v>
      </c>
      <c r="D27" s="4" t="inlineStr">
        <is>
          <t xml:space="preserve"> </t>
        </is>
      </c>
    </row>
    <row r="28">
      <c r="A28" s="4" t="inlineStr">
        <is>
          <t>Maximum uncommitted accordion feature amount</t>
        </is>
      </c>
      <c r="B28" s="7" t="n">
        <v>25000</v>
      </c>
      <c r="C28" s="4" t="inlineStr">
        <is>
          <t xml:space="preserve"> </t>
        </is>
      </c>
      <c r="D28" s="4" t="inlineStr">
        <is>
          <t xml:space="preserve"> </t>
        </is>
      </c>
    </row>
    <row r="29">
      <c r="A29" s="4" t="inlineStr">
        <is>
          <t>Adjustment for credit spread</t>
        </is>
      </c>
      <c r="B29" s="11" t="n">
        <v>0.001</v>
      </c>
      <c r="C29" s="4" t="inlineStr">
        <is>
          <t xml:space="preserve"> </t>
        </is>
      </c>
      <c r="D29" s="4" t="inlineStr">
        <is>
          <t xml:space="preserve"> </t>
        </is>
      </c>
    </row>
    <row r="30">
      <c r="A30" s="4" t="inlineStr">
        <is>
          <t>Amount outstanding</t>
        </is>
      </c>
      <c r="B30" s="4" t="inlineStr">
        <is>
          <t xml:space="preserve"> </t>
        </is>
      </c>
      <c r="C30" s="6" t="n">
        <v>0</v>
      </c>
      <c r="D30" s="4" t="inlineStr">
        <is>
          <t xml:space="preserve"> </t>
        </is>
      </c>
    </row>
    <row r="31">
      <c r="A31" s="4" t="inlineStr">
        <is>
          <t>Debi issuance cost</t>
        </is>
      </c>
      <c r="B31" s="4" t="inlineStr">
        <is>
          <t xml:space="preserve"> </t>
        </is>
      </c>
      <c r="C31" s="7" t="n">
        <v>1400</v>
      </c>
      <c r="D31" s="4" t="inlineStr">
        <is>
          <t xml:space="preserve"> </t>
        </is>
      </c>
    </row>
    <row r="32">
      <c r="A32" s="4" t="inlineStr">
        <is>
          <t>Amount drawn to trigger net leverage requirement (as a percent)</t>
        </is>
      </c>
      <c r="B32" s="4" t="inlineStr">
        <is>
          <t xml:space="preserve"> </t>
        </is>
      </c>
      <c r="C32" s="10" t="n">
        <v>0.1</v>
      </c>
      <c r="D32" s="4" t="inlineStr">
        <is>
          <t xml:space="preserve"> </t>
        </is>
      </c>
    </row>
    <row r="33">
      <c r="A33" s="4" t="inlineStr">
        <is>
          <t>Available to borrow threshold amount</t>
        </is>
      </c>
      <c r="B33" s="4" t="inlineStr">
        <is>
          <t xml:space="preserve"> </t>
        </is>
      </c>
      <c r="C33" s="7" t="n">
        <v>7500</v>
      </c>
      <c r="D33" s="4" t="inlineStr">
        <is>
          <t xml:space="preserve"> </t>
        </is>
      </c>
    </row>
    <row r="34">
      <c r="A34" s="4" t="inlineStr">
        <is>
          <t>Number of consecutive days at or above available to borrow threshold amount | item</t>
        </is>
      </c>
      <c r="B34" s="4" t="inlineStr">
        <is>
          <t xml:space="preserve"> </t>
        </is>
      </c>
      <c r="C34" s="6" t="n">
        <v>30</v>
      </c>
      <c r="D34" s="4" t="inlineStr">
        <is>
          <t xml:space="preserve"> </t>
        </is>
      </c>
    </row>
    <row r="35">
      <c r="A35" s="4" t="inlineStr">
        <is>
          <t>Minimum fixed coverage ratio (as a percent)</t>
        </is>
      </c>
      <c r="B35" s="4" t="inlineStr">
        <is>
          <t xml:space="preserve"> </t>
        </is>
      </c>
      <c r="C35" s="6" t="n">
        <v>1</v>
      </c>
      <c r="D35" s="4" t="inlineStr">
        <is>
          <t xml:space="preserve"> </t>
        </is>
      </c>
    </row>
    <row r="36">
      <c r="A36" s="4" t="inlineStr">
        <is>
          <t>2029 ABL Revolver | Minimum</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Applicable margin over reference rate (as a percent)</t>
        </is>
      </c>
      <c r="B38" s="11" t="n">
        <v>0.015</v>
      </c>
      <c r="C38" s="4" t="inlineStr">
        <is>
          <t xml:space="preserve"> </t>
        </is>
      </c>
      <c r="D38" s="4" t="inlineStr">
        <is>
          <t xml:space="preserve"> </t>
        </is>
      </c>
    </row>
    <row r="39">
      <c r="A39" s="4" t="inlineStr">
        <is>
          <t>Unused commitment fee (as a percent)</t>
        </is>
      </c>
      <c r="B39" s="12" t="n">
        <v>0.00375</v>
      </c>
      <c r="C39" s="4" t="inlineStr">
        <is>
          <t xml:space="preserve"> </t>
        </is>
      </c>
      <c r="D39" s="4" t="inlineStr">
        <is>
          <t xml:space="preserve"> </t>
        </is>
      </c>
    </row>
    <row r="40">
      <c r="A40" s="4" t="inlineStr">
        <is>
          <t>2029 ABL Revolver | Maximum</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Applicable margin over reference rate (as a percent)</t>
        </is>
      </c>
      <c r="B42" s="11" t="n">
        <v>0.0175</v>
      </c>
      <c r="C42" s="4" t="inlineStr">
        <is>
          <t xml:space="preserve"> </t>
        </is>
      </c>
      <c r="D42" s="4" t="inlineStr">
        <is>
          <t xml:space="preserve"> </t>
        </is>
      </c>
    </row>
    <row r="43">
      <c r="A43" s="4" t="inlineStr">
        <is>
          <t>Debt Instrument, Variable Interest Rate, Type [Extensible Enumeration]</t>
        </is>
      </c>
      <c r="B43" s="4" t="inlineStr">
        <is>
          <t>us-gaap:SecuredOvernightFinancingRateSofrMember</t>
        </is>
      </c>
      <c r="C43" s="4" t="inlineStr">
        <is>
          <t xml:space="preserve"> </t>
        </is>
      </c>
      <c r="D43" s="4" t="inlineStr">
        <is>
          <t xml:space="preserve"> </t>
        </is>
      </c>
    </row>
    <row r="44">
      <c r="A44" s="4" t="inlineStr">
        <is>
          <t>Unused commitment fee (as a percent)</t>
        </is>
      </c>
      <c r="B44" s="11" t="n">
        <v>0.005</v>
      </c>
      <c r="C44" s="4" t="inlineStr">
        <is>
          <t xml:space="preserve"> </t>
        </is>
      </c>
      <c r="D4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Operations - Other (Details) - USD ($) $ in Thousands</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Domestic</t>
        </is>
      </c>
      <c r="B4" s="7" t="n">
        <v>9318</v>
      </c>
      <c r="C4" s="7" t="n">
        <v>10126</v>
      </c>
    </row>
    <row r="5">
      <c r="A5" s="4" t="inlineStr">
        <is>
          <t>Foreign</t>
        </is>
      </c>
      <c r="B5" s="6" t="n">
        <v>9</v>
      </c>
      <c r="C5" s="6" t="n">
        <v>20</v>
      </c>
    </row>
    <row r="6">
      <c r="A6" s="4" t="inlineStr">
        <is>
          <t>Current income tax (benefit) expense</t>
        </is>
      </c>
      <c r="B6" s="6" t="n">
        <v>9327</v>
      </c>
      <c r="C6" s="6" t="n">
        <v>10146</v>
      </c>
    </row>
    <row r="7">
      <c r="A7" s="3" t="inlineStr">
        <is>
          <t>Deferred taxes:</t>
        </is>
      </c>
      <c r="B7" s="4" t="inlineStr">
        <is>
          <t xml:space="preserve"> </t>
        </is>
      </c>
      <c r="C7" s="4" t="inlineStr">
        <is>
          <t xml:space="preserve"> </t>
        </is>
      </c>
    </row>
    <row r="8">
      <c r="A8" s="4" t="inlineStr">
        <is>
          <t>Domestic</t>
        </is>
      </c>
      <c r="B8" s="6" t="n">
        <v>-3821</v>
      </c>
      <c r="C8" s="6" t="n">
        <v>331</v>
      </c>
    </row>
    <row r="9">
      <c r="A9" s="4" t="inlineStr">
        <is>
          <t>Deferred income tax (benefit) expense</t>
        </is>
      </c>
      <c r="B9" s="6" t="n">
        <v>-3821</v>
      </c>
      <c r="C9" s="6" t="n">
        <v>331</v>
      </c>
    </row>
    <row r="10">
      <c r="A10" s="4" t="inlineStr">
        <is>
          <t>Income tax expense</t>
        </is>
      </c>
      <c r="B10" s="6" t="n">
        <v>5506</v>
      </c>
      <c r="C10" s="6" t="n">
        <v>10477</v>
      </c>
    </row>
    <row r="11">
      <c r="A11" s="3" t="inlineStr">
        <is>
          <t>Income before income taxes:</t>
        </is>
      </c>
      <c r="B11" s="4" t="inlineStr">
        <is>
          <t xml:space="preserve"> </t>
        </is>
      </c>
      <c r="C11" s="4" t="inlineStr">
        <is>
          <t xml:space="preserve"> </t>
        </is>
      </c>
    </row>
    <row r="12">
      <c r="A12" s="4" t="inlineStr">
        <is>
          <t>Domestic income</t>
        </is>
      </c>
      <c r="B12" s="6" t="n">
        <v>24987</v>
      </c>
      <c r="C12" s="6" t="n">
        <v>34400</v>
      </c>
    </row>
    <row r="13">
      <c r="A13" s="4" t="inlineStr">
        <is>
          <t>Foreign income</t>
        </is>
      </c>
      <c r="B13" s="6" t="n">
        <v>40</v>
      </c>
      <c r="C13" s="6" t="n">
        <v>62</v>
      </c>
    </row>
    <row r="14">
      <c r="A14" s="4" t="inlineStr">
        <is>
          <t>Income before income taxes</t>
        </is>
      </c>
      <c r="B14" s="7" t="n">
        <v>25027</v>
      </c>
      <c r="C14" s="7" t="n">
        <v>34462</v>
      </c>
    </row>
    <row r="15">
      <c r="A15" s="4" t="inlineStr">
        <is>
          <t>Effective income tax rate (as a percent)</t>
        </is>
      </c>
      <c r="B15" s="10" t="n">
        <v>0.22</v>
      </c>
      <c r="C15" s="11" t="n">
        <v>0.3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Effective Income Tax Rate Reconciliation</t>
        </is>
      </c>
      <c r="B3" s="4" t="inlineStr">
        <is>
          <t xml:space="preserve"> </t>
        </is>
      </c>
      <c r="C3" s="4" t="inlineStr">
        <is>
          <t xml:space="preserve"> </t>
        </is>
      </c>
    </row>
    <row r="4">
      <c r="A4" s="4" t="inlineStr">
        <is>
          <t>Tax at federal statutory rate (as a percent)</t>
        </is>
      </c>
      <c r="B4" s="10" t="n">
        <v>0.21</v>
      </c>
      <c r="C4" s="10" t="n">
        <v>0.21</v>
      </c>
    </row>
    <row r="5">
      <c r="A5" s="4" t="inlineStr">
        <is>
          <t>State taxes, net (as a percent)</t>
        </is>
      </c>
      <c r="B5" s="11" t="n">
        <v>0.054</v>
      </c>
      <c r="C5" s="11" t="n">
        <v>0.044</v>
      </c>
    </row>
    <row r="6">
      <c r="A6" s="4" t="inlineStr">
        <is>
          <t>Expiration of capital loss carryover (as a percent)</t>
        </is>
      </c>
      <c r="B6" s="11" t="n">
        <v>0.07099999999999999</v>
      </c>
      <c r="C6" s="4" t="inlineStr">
        <is>
          <t xml:space="preserve"> </t>
        </is>
      </c>
    </row>
    <row r="7">
      <c r="A7" s="4" t="inlineStr">
        <is>
          <t>Valuation allowance (as a percent)</t>
        </is>
      </c>
      <c r="B7" s="4" t="inlineStr">
        <is>
          <t>(7.10%)</t>
        </is>
      </c>
      <c r="C7" s="4" t="inlineStr">
        <is>
          <t xml:space="preserve"> </t>
        </is>
      </c>
    </row>
    <row r="8">
      <c r="A8" s="4" t="inlineStr">
        <is>
          <t>Unrecognized tax benefits (as a percent)</t>
        </is>
      </c>
      <c r="B8" s="4" t="inlineStr">
        <is>
          <t>(2.80%)</t>
        </is>
      </c>
      <c r="C8" s="11" t="n">
        <v>0.001</v>
      </c>
    </row>
    <row r="9">
      <c r="A9" s="4" t="inlineStr">
        <is>
          <t>Tax credits (as a percent)</t>
        </is>
      </c>
      <c r="B9" s="4" t="inlineStr">
        <is>
          <t>(1.40%)</t>
        </is>
      </c>
      <c r="C9" s="4" t="inlineStr">
        <is>
          <t>(0.50%)</t>
        </is>
      </c>
    </row>
    <row r="10">
      <c r="A10" s="4" t="inlineStr">
        <is>
          <t>Permanent items (as a percent)</t>
        </is>
      </c>
      <c r="B10" s="4" t="inlineStr">
        <is>
          <t>(0.20%)</t>
        </is>
      </c>
      <c r="C10" s="11" t="n">
        <v>0.053</v>
      </c>
    </row>
    <row r="11">
      <c r="A11" s="4" t="inlineStr">
        <is>
          <t>Other (as a percent)</t>
        </is>
      </c>
      <c r="B11" s="4" t="inlineStr">
        <is>
          <t xml:space="preserve"> </t>
        </is>
      </c>
      <c r="C11" s="11" t="n">
        <v>0.001</v>
      </c>
    </row>
    <row r="12">
      <c r="A12" s="4" t="inlineStr">
        <is>
          <t>Effective income tax rate (as a percent)</t>
        </is>
      </c>
      <c r="B12" s="10" t="n">
        <v>0.22</v>
      </c>
      <c r="C12" s="11" t="n">
        <v>0.304</v>
      </c>
    </row>
    <row r="13">
      <c r="A13" s="4" t="inlineStr">
        <is>
          <t>Capital Loss Carryforward, Expiration Period</t>
        </is>
      </c>
      <c r="B13" s="4" t="inlineStr">
        <is>
          <t>5 years</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19521</v>
      </c>
      <c r="C4" s="7" t="n">
        <v>23985</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6" t="n">
        <v>12790</v>
      </c>
      <c r="C6" s="6" t="n">
        <v>12065</v>
      </c>
    </row>
    <row r="7">
      <c r="A7" s="4" t="inlineStr">
        <is>
          <t>Amortization expense</t>
        </is>
      </c>
      <c r="B7" s="6" t="n">
        <v>3630</v>
      </c>
      <c r="C7" s="6" t="n">
        <v>3866</v>
      </c>
    </row>
    <row r="8">
      <c r="A8" s="4" t="inlineStr">
        <is>
          <t>Stock-based compensation expense</t>
        </is>
      </c>
      <c r="B8" s="6" t="n">
        <v>8545</v>
      </c>
      <c r="C8" s="6" t="n">
        <v>7507</v>
      </c>
    </row>
    <row r="9">
      <c r="A9" s="4" t="inlineStr">
        <is>
          <t>Amortization of debt issuance costs</t>
        </is>
      </c>
      <c r="B9" s="6" t="n">
        <v>1536</v>
      </c>
      <c r="C9" s="6" t="n">
        <v>1855</v>
      </c>
    </row>
    <row r="10">
      <c r="A10" s="4" t="inlineStr">
        <is>
          <t>Loss on early extinguishment of debt</t>
        </is>
      </c>
      <c r="B10" s="6" t="n">
        <v>8763</v>
      </c>
      <c r="C10" s="6" t="n">
        <v>243</v>
      </c>
    </row>
    <row r="11">
      <c r="A11" s="4" t="inlineStr">
        <is>
          <t>Deferred income taxes and other, net</t>
        </is>
      </c>
      <c r="B11" s="6" t="n">
        <v>-3935</v>
      </c>
      <c r="C11" s="6" t="n">
        <v>-324</v>
      </c>
    </row>
    <row r="12">
      <c r="A12" s="3" t="inlineStr">
        <is>
          <t>Changes in operating assets and liabilities:</t>
        </is>
      </c>
      <c r="B12" s="4" t="inlineStr">
        <is>
          <t xml:space="preserve"> </t>
        </is>
      </c>
      <c r="C12" s="4" t="inlineStr">
        <is>
          <t xml:space="preserve"> </t>
        </is>
      </c>
    </row>
    <row r="13">
      <c r="A13" s="4" t="inlineStr">
        <is>
          <t>Accounts receivable, net</t>
        </is>
      </c>
      <c r="B13" s="6" t="n">
        <v>-11786</v>
      </c>
      <c r="C13" s="6" t="n">
        <v>6795</v>
      </c>
    </row>
    <row r="14">
      <c r="A14" s="4" t="inlineStr">
        <is>
          <t>Inventories</t>
        </is>
      </c>
      <c r="B14" s="6" t="n">
        <v>-1990</v>
      </c>
      <c r="C14" s="6" t="n">
        <v>-1638</v>
      </c>
    </row>
    <row r="15">
      <c r="A15" s="4" t="inlineStr">
        <is>
          <t>Prepaid expenses and other assets</t>
        </is>
      </c>
      <c r="B15" s="6" t="n">
        <v>-19665</v>
      </c>
      <c r="C15" s="6" t="n">
        <v>2346</v>
      </c>
    </row>
    <row r="16">
      <c r="A16" s="4" t="inlineStr">
        <is>
          <t>Income taxes, net</t>
        </is>
      </c>
      <c r="B16" s="6" t="n">
        <v>985</v>
      </c>
      <c r="C16" s="6" t="n">
        <v>-1162</v>
      </c>
    </row>
    <row r="17">
      <c r="A17" s="4" t="inlineStr">
        <is>
          <t>Accounts payable</t>
        </is>
      </c>
      <c r="B17" s="6" t="n">
        <v>2762</v>
      </c>
      <c r="C17" s="6" t="n">
        <v>-11260</v>
      </c>
    </row>
    <row r="18">
      <c r="A18" s="4" t="inlineStr">
        <is>
          <t>Accrued expenses and other liabilities</t>
        </is>
      </c>
      <c r="B18" s="6" t="n">
        <v>21512</v>
      </c>
      <c r="C18" s="6" t="n">
        <v>-7506</v>
      </c>
    </row>
    <row r="19">
      <c r="A19" s="4" t="inlineStr">
        <is>
          <t>Deferred revenue and customer deposits</t>
        </is>
      </c>
      <c r="B19" s="6" t="n">
        <v>645</v>
      </c>
      <c r="C19" s="6" t="n">
        <v>-2731</v>
      </c>
    </row>
    <row r="20">
      <c r="A20" s="4" t="inlineStr">
        <is>
          <t>Cash provided by operating activities</t>
        </is>
      </c>
      <c r="B20" s="6" t="n">
        <v>43313</v>
      </c>
      <c r="C20" s="6" t="n">
        <v>34041</v>
      </c>
    </row>
    <row r="21">
      <c r="A21" s="3" t="inlineStr">
        <is>
          <t>Investing activities</t>
        </is>
      </c>
      <c r="B21" s="4" t="inlineStr">
        <is>
          <t xml:space="preserve"> </t>
        </is>
      </c>
      <c r="C21" s="4" t="inlineStr">
        <is>
          <t xml:space="preserve"> </t>
        </is>
      </c>
    </row>
    <row r="22">
      <c r="A22" s="4" t="inlineStr">
        <is>
          <t>Capital expenditures for plant, equipment and leasehold improvements, net</t>
        </is>
      </c>
      <c r="B22" s="6" t="n">
        <v>-9257</v>
      </c>
      <c r="C22" s="6" t="n">
        <v>-6405</v>
      </c>
    </row>
    <row r="23">
      <c r="A23" s="4" t="inlineStr">
        <is>
          <t>Other</t>
        </is>
      </c>
      <c r="B23" s="6" t="n">
        <v>36</v>
      </c>
      <c r="C23" s="6" t="n">
        <v>183</v>
      </c>
    </row>
    <row r="24">
      <c r="A24" s="4" t="inlineStr">
        <is>
          <t>Cash used in investing activities</t>
        </is>
      </c>
      <c r="B24" s="6" t="n">
        <v>-9221</v>
      </c>
      <c r="C24" s="6" t="n">
        <v>-6222</v>
      </c>
    </row>
    <row r="25">
      <c r="A25" s="3" t="inlineStr">
        <is>
          <t>Financing activities</t>
        </is>
      </c>
      <c r="B25" s="4" t="inlineStr">
        <is>
          <t xml:space="preserve"> </t>
        </is>
      </c>
      <c r="C25" s="4" t="inlineStr">
        <is>
          <t xml:space="preserve"> </t>
        </is>
      </c>
    </row>
    <row r="26">
      <c r="A26" s="4" t="inlineStr">
        <is>
          <t>Principal payments on 2026 Senior Notes</t>
        </is>
      </c>
      <c r="B26" s="6" t="n">
        <v>-267897</v>
      </c>
      <c r="C26" s="6" t="n">
        <v>-16954</v>
      </c>
    </row>
    <row r="27">
      <c r="A27" s="4" t="inlineStr">
        <is>
          <t>Proceeds from 2029 Senior Notes</t>
        </is>
      </c>
      <c r="B27" s="6" t="n">
        <v>285000</v>
      </c>
      <c r="C27" s="4" t="inlineStr">
        <is>
          <t xml:space="preserve"> </t>
        </is>
      </c>
    </row>
    <row r="28">
      <c r="A28" s="4" t="inlineStr">
        <is>
          <t>Net proceeds from ABL Revolver</t>
        </is>
      </c>
      <c r="B28" s="4" t="inlineStr">
        <is>
          <t xml:space="preserve"> </t>
        </is>
      </c>
      <c r="C28" s="6" t="n">
        <v>-5000</v>
      </c>
    </row>
    <row r="29">
      <c r="A29" s="4" t="inlineStr">
        <is>
          <t>Payments on finance lease obligations</t>
        </is>
      </c>
      <c r="B29" s="6" t="n">
        <v>-5221</v>
      </c>
      <c r="C29" s="6" t="n">
        <v>-3871</v>
      </c>
    </row>
    <row r="30">
      <c r="A30" s="4" t="inlineStr">
        <is>
          <t>Common stock repurchased</t>
        </is>
      </c>
      <c r="B30" s="6" t="n">
        <v>-8678</v>
      </c>
      <c r="C30" s="6" t="n">
        <v>-250</v>
      </c>
    </row>
    <row r="31">
      <c r="A31" s="4" t="inlineStr">
        <is>
          <t>Debt issuance costs</t>
        </is>
      </c>
      <c r="B31" s="6" t="n">
        <v>-6583</v>
      </c>
      <c r="C31" s="4" t="inlineStr">
        <is>
          <t xml:space="preserve"> </t>
        </is>
      </c>
    </row>
    <row r="32">
      <c r="A32" s="4" t="inlineStr">
        <is>
          <t>Payment for debt early redemption premium</t>
        </is>
      </c>
      <c r="B32" s="6" t="n">
        <v>-5776</v>
      </c>
      <c r="C32" s="4" t="inlineStr">
        <is>
          <t xml:space="preserve"> </t>
        </is>
      </c>
    </row>
    <row r="33">
      <c r="A33" s="4" t="inlineStr">
        <is>
          <t>Taxes withheld and paid on stock-based compensation awards</t>
        </is>
      </c>
      <c r="B33" s="6" t="n">
        <v>-3806</v>
      </c>
      <c r="C33" s="6" t="n">
        <v>-368</v>
      </c>
    </row>
    <row r="34">
      <c r="A34" s="4" t="inlineStr">
        <is>
          <t>Cash used in financing activities</t>
        </is>
      </c>
      <c r="B34" s="6" t="n">
        <v>-12961</v>
      </c>
      <c r="C34" s="6" t="n">
        <v>-26443</v>
      </c>
    </row>
    <row r="35">
      <c r="A35" s="4" t="inlineStr">
        <is>
          <t>Net increase in cash and cash equivalents</t>
        </is>
      </c>
      <c r="B35" s="6" t="n">
        <v>21131</v>
      </c>
      <c r="C35" s="6" t="n">
        <v>1376</v>
      </c>
    </row>
    <row r="36">
      <c r="A36" s="4" t="inlineStr">
        <is>
          <t>Cash and cash equivalents, beginning of period</t>
        </is>
      </c>
      <c r="B36" s="6" t="n">
        <v>12413</v>
      </c>
      <c r="C36" s="6" t="n">
        <v>11037</v>
      </c>
    </row>
    <row r="37">
      <c r="A37" s="4" t="inlineStr">
        <is>
          <t>Cash and cash equivalents, end of period</t>
        </is>
      </c>
      <c r="B37" s="6" t="n">
        <v>33544</v>
      </c>
      <c r="C37" s="6" t="n">
        <v>12413</v>
      </c>
    </row>
    <row r="38">
      <c r="A38" s="3" t="inlineStr">
        <is>
          <t>Supplemental disclosures of cash flow information</t>
        </is>
      </c>
      <c r="B38" s="4" t="inlineStr">
        <is>
          <t xml:space="preserve"> </t>
        </is>
      </c>
      <c r="C38" s="4" t="inlineStr">
        <is>
          <t xml:space="preserve"> </t>
        </is>
      </c>
    </row>
    <row r="39">
      <c r="A39" s="4" t="inlineStr">
        <is>
          <t>Cash paid (refunded) during the period for: Interest</t>
        </is>
      </c>
      <c r="B39" s="6" t="n">
        <v>26319</v>
      </c>
      <c r="C39" s="6" t="n">
        <v>25738</v>
      </c>
    </row>
    <row r="40">
      <c r="A40" s="4" t="inlineStr">
        <is>
          <t>Cash paid (refunded) during the period for: Income taxes paid</t>
        </is>
      </c>
      <c r="B40" s="6" t="n">
        <v>9760</v>
      </c>
      <c r="C40" s="6" t="n">
        <v>10462</v>
      </c>
    </row>
    <row r="41">
      <c r="A41" s="4" t="inlineStr">
        <is>
          <t>Cash paid (refunded) during the period for: Income taxes refunded</t>
        </is>
      </c>
      <c r="B41" s="6" t="n">
        <v>-475</v>
      </c>
      <c r="C41" s="6" t="n">
        <v>-86</v>
      </c>
    </row>
    <row r="42">
      <c r="A42" s="4" t="inlineStr">
        <is>
          <t>Right-of-use assets obtained in exchange for lease obligations- Operating leases</t>
        </is>
      </c>
      <c r="B42" s="6" t="n">
        <v>1292</v>
      </c>
      <c r="C42" s="6" t="n">
        <v>3091</v>
      </c>
    </row>
    <row r="43">
      <c r="A43" s="4" t="inlineStr">
        <is>
          <t>Right-of-use assets obtained in exchange for lease obligations- Financing leases</t>
        </is>
      </c>
      <c r="B43" s="6" t="n">
        <v>9929</v>
      </c>
      <c r="C43" s="6" t="n">
        <v>11285</v>
      </c>
    </row>
    <row r="44">
      <c r="A44" s="4" t="inlineStr">
        <is>
          <t>Accounts payable and accrued expenses for capital expenditures for plant, equipment and leasehold improvements</t>
        </is>
      </c>
      <c r="B44" s="7" t="n">
        <v>662</v>
      </c>
      <c r="C44" s="7" t="n">
        <v>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t>
        </is>
      </c>
      <c r="B3" s="7" t="n">
        <v>3414</v>
      </c>
      <c r="C3" s="7" t="n">
        <v>1928</v>
      </c>
    </row>
    <row r="4">
      <c r="A4" s="4" t="inlineStr">
        <is>
          <t>Net operating loss carryforward</t>
        </is>
      </c>
      <c r="B4" s="6" t="n">
        <v>133</v>
      </c>
      <c r="C4" s="6" t="n">
        <v>130</v>
      </c>
    </row>
    <row r="5">
      <c r="A5" s="4" t="inlineStr">
        <is>
          <t>Stock-based compensation</t>
        </is>
      </c>
      <c r="B5" s="6" t="n">
        <v>2400</v>
      </c>
      <c r="C5" s="6" t="n">
        <v>1798</v>
      </c>
    </row>
    <row r="6">
      <c r="A6" s="4" t="inlineStr">
        <is>
          <t>Interest limitation</t>
        </is>
      </c>
      <c r="B6" s="6" t="n">
        <v>2424</v>
      </c>
      <c r="C6" s="6" t="n">
        <v>1689</v>
      </c>
    </row>
    <row r="7">
      <c r="A7" s="4" t="inlineStr">
        <is>
          <t>Lease liability</t>
        </is>
      </c>
      <c r="B7" s="6" t="n">
        <v>2730</v>
      </c>
      <c r="C7" s="6" t="n">
        <v>3026</v>
      </c>
    </row>
    <row r="8">
      <c r="A8" s="4" t="inlineStr">
        <is>
          <t>Capital loss carryover</t>
        </is>
      </c>
      <c r="B8" s="4" t="inlineStr">
        <is>
          <t xml:space="preserve"> </t>
        </is>
      </c>
      <c r="C8" s="6" t="n">
        <v>2110</v>
      </c>
    </row>
    <row r="9">
      <c r="A9" s="4" t="inlineStr">
        <is>
          <t>Research and development costs</t>
        </is>
      </c>
      <c r="B9" s="6" t="n">
        <v>2070</v>
      </c>
      <c r="C9" s="6" t="n">
        <v>1350</v>
      </c>
    </row>
    <row r="10">
      <c r="A10" s="4" t="inlineStr">
        <is>
          <t>Other</t>
        </is>
      </c>
      <c r="B10" s="6" t="n">
        <v>2772</v>
      </c>
      <c r="C10" s="6" t="n">
        <v>3244</v>
      </c>
    </row>
    <row r="11">
      <c r="A11" s="4" t="inlineStr">
        <is>
          <t>Total gross deferred tax asset</t>
        </is>
      </c>
      <c r="B11" s="6" t="n">
        <v>15943</v>
      </c>
      <c r="C11" s="6" t="n">
        <v>15275</v>
      </c>
    </row>
    <row r="12">
      <c r="A12" s="4" t="inlineStr">
        <is>
          <t>Valuation allowance</t>
        </is>
      </c>
      <c r="B12" s="6" t="n">
        <v>-872</v>
      </c>
      <c r="C12" s="6" t="n">
        <v>-2616</v>
      </c>
    </row>
    <row r="13">
      <c r="A13" s="4" t="inlineStr">
        <is>
          <t>Net deferred tax assets</t>
        </is>
      </c>
      <c r="B13" s="6" t="n">
        <v>15071</v>
      </c>
      <c r="C13" s="6" t="n">
        <v>12659</v>
      </c>
    </row>
    <row r="14">
      <c r="A14" s="3" t="inlineStr">
        <is>
          <t>Deferred tax liabilities:</t>
        </is>
      </c>
      <c r="B14" s="4" t="inlineStr">
        <is>
          <t xml:space="preserve"> </t>
        </is>
      </c>
      <c r="C14" s="4" t="inlineStr">
        <is>
          <t xml:space="preserve"> </t>
        </is>
      </c>
    </row>
    <row r="15">
      <c r="A15" s="4" t="inlineStr">
        <is>
          <t>Plant, property and leasehold improvements</t>
        </is>
      </c>
      <c r="B15" s="6" t="n">
        <v>-8552</v>
      </c>
      <c r="C15" s="6" t="n">
        <v>-8825</v>
      </c>
    </row>
    <row r="16">
      <c r="A16" s="4" t="inlineStr">
        <is>
          <t>Intangible assets</t>
        </is>
      </c>
      <c r="B16" s="6" t="n">
        <v>-6075</v>
      </c>
      <c r="C16" s="6" t="n">
        <v>-6745</v>
      </c>
    </row>
    <row r="17">
      <c r="A17" s="4" t="inlineStr">
        <is>
          <t>Right-to-use assets</t>
        </is>
      </c>
      <c r="B17" s="6" t="n">
        <v>-2511</v>
      </c>
      <c r="C17" s="6" t="n">
        <v>-2851</v>
      </c>
    </row>
    <row r="18">
      <c r="A18" s="4" t="inlineStr">
        <is>
          <t>Other</t>
        </is>
      </c>
      <c r="B18" s="6" t="n">
        <v>-1251</v>
      </c>
      <c r="C18" s="6" t="n">
        <v>-1377</v>
      </c>
    </row>
    <row r="19">
      <c r="A19" s="4" t="inlineStr">
        <is>
          <t>Total gross deferred tax liabilities</t>
        </is>
      </c>
      <c r="B19" s="6" t="n">
        <v>-18389</v>
      </c>
      <c r="C19" s="6" t="n">
        <v>-19798</v>
      </c>
    </row>
    <row r="20">
      <c r="A20" s="4" t="inlineStr">
        <is>
          <t>Net deferred tax liabilities</t>
        </is>
      </c>
      <c r="B20" s="7" t="n">
        <v>-3318</v>
      </c>
      <c r="C20" s="7" t="n">
        <v>-7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Minimum compensation expense for certain covered employees</t>
        </is>
      </c>
      <c r="B4" s="7" t="n">
        <v>1000</v>
      </c>
      <c r="C4" s="4" t="inlineStr">
        <is>
          <t xml:space="preserve"> </t>
        </is>
      </c>
    </row>
    <row r="5">
      <c r="A5" s="4" t="inlineStr">
        <is>
          <t>Unrecognized Tax Benefits, Beginning Balance</t>
        </is>
      </c>
      <c r="B5" s="6" t="n">
        <v>1317</v>
      </c>
      <c r="C5" s="4" t="inlineStr">
        <is>
          <t xml:space="preserve"> </t>
        </is>
      </c>
    </row>
    <row r="6">
      <c r="A6" s="4" t="inlineStr">
        <is>
          <t>Increase related to current year tax position</t>
        </is>
      </c>
      <c r="B6" s="6" t="n">
        <v>82</v>
      </c>
      <c r="C6" s="4" t="inlineStr">
        <is>
          <t xml:space="preserve"> </t>
        </is>
      </c>
    </row>
    <row r="7">
      <c r="A7" s="4" t="inlineStr">
        <is>
          <t>Increase related to prior year tax position</t>
        </is>
      </c>
      <c r="B7" s="6" t="n">
        <v>37</v>
      </c>
      <c r="C7" s="4" t="inlineStr">
        <is>
          <t xml:space="preserve"> </t>
        </is>
      </c>
    </row>
    <row r="8">
      <c r="A8" s="4" t="inlineStr">
        <is>
          <t>Decrease related to lapse of statue of limitations</t>
        </is>
      </c>
      <c r="B8" s="6" t="n">
        <v>-767</v>
      </c>
      <c r="C8" s="4" t="inlineStr">
        <is>
          <t xml:space="preserve"> </t>
        </is>
      </c>
    </row>
    <row r="9">
      <c r="A9" s="4" t="inlineStr">
        <is>
          <t>Unrecognized Tax Benefits, Ending Balance</t>
        </is>
      </c>
      <c r="B9" s="6" t="n">
        <v>669</v>
      </c>
      <c r="C9" s="4" t="inlineStr">
        <is>
          <t xml:space="preserve"> </t>
        </is>
      </c>
    </row>
    <row r="10">
      <c r="A10" s="4" t="inlineStr">
        <is>
          <t>Unrecognized tax benefits expected to be recognized in next twelve months</t>
        </is>
      </c>
      <c r="B10" s="6" t="n">
        <v>500</v>
      </c>
      <c r="C10" s="4" t="inlineStr">
        <is>
          <t xml:space="preserve"> </t>
        </is>
      </c>
    </row>
    <row r="11">
      <c r="A11" s="4" t="inlineStr">
        <is>
          <t>Unrecognized tax benefits, accrued interest and penalties</t>
        </is>
      </c>
      <c r="B11" s="7" t="n">
        <v>100</v>
      </c>
      <c r="C11" s="7" t="n">
        <v>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54" customWidth="1" min="2" max="2"/>
    <col width="32" customWidth="1" min="3" max="3"/>
    <col width="22" customWidth="1" min="4" max="4"/>
    <col width="21" customWidth="1" min="5" max="5"/>
    <col width="33" customWidth="1" min="6" max="6"/>
  </cols>
  <sheetData>
    <row r="1">
      <c r="A1" s="1" t="inlineStr">
        <is>
          <t>Stockholders' Deficit (Details) $ / shares in Units, $ in Millions</t>
        </is>
      </c>
      <c r="B1" s="2" t="inlineStr">
        <is>
          <t>12 Months Ended</t>
        </is>
      </c>
    </row>
    <row r="2">
      <c r="B2" s="2" t="inlineStr">
        <is>
          <t>Dec. 31, 2024 USD ($) Vote / shares $ / shares shares</t>
        </is>
      </c>
      <c r="C2" s="2" t="inlineStr">
        <is>
          <t>Dec. 31, 2023 $ / shares shares</t>
        </is>
      </c>
      <c r="D2" s="2" t="inlineStr">
        <is>
          <t>Oct. 02, 2024 USD ($)</t>
        </is>
      </c>
      <c r="E2" s="2" t="inlineStr">
        <is>
          <t>Sep. 30, 2024 shares</t>
        </is>
      </c>
      <c r="F2" s="2" t="inlineStr">
        <is>
          <t>Nov. 02, 2023 USD ($) $ / shares</t>
        </is>
      </c>
    </row>
    <row r="3">
      <c r="A3" s="3" t="inlineStr">
        <is>
          <t>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value of shares authorized for repurchase under repurchase plan | $</t>
        </is>
      </c>
      <c r="B4" s="4" t="inlineStr">
        <is>
          <t xml:space="preserve"> </t>
        </is>
      </c>
      <c r="C4" s="4" t="inlineStr">
        <is>
          <t xml:space="preserve"> </t>
        </is>
      </c>
      <c r="D4" s="4" t="inlineStr">
        <is>
          <t xml:space="preserve"> </t>
        </is>
      </c>
      <c r="E4" s="4" t="inlineStr">
        <is>
          <t xml:space="preserve"> </t>
        </is>
      </c>
      <c r="F4" s="7" t="n">
        <v>20</v>
      </c>
    </row>
    <row r="5">
      <c r="A5" s="4" t="inlineStr">
        <is>
          <t>Common shares, par value (in dollars per share) | $ / shares</t>
        </is>
      </c>
      <c r="B5" s="8" t="n">
        <v>0.001</v>
      </c>
      <c r="C5" s="8" t="n">
        <v>0.001</v>
      </c>
      <c r="D5" s="4" t="inlineStr">
        <is>
          <t xml:space="preserve"> </t>
        </is>
      </c>
      <c r="E5" s="4" t="inlineStr">
        <is>
          <t xml:space="preserve"> </t>
        </is>
      </c>
      <c r="F5" s="8" t="n">
        <v>0.001</v>
      </c>
    </row>
    <row r="6">
      <c r="A6" s="4" t="inlineStr">
        <is>
          <t>Shares repurchased and retired (in shares) | shares</t>
        </is>
      </c>
      <c r="B6" s="6" t="n">
        <v>473284</v>
      </c>
      <c r="C6" s="4" t="inlineStr">
        <is>
          <t xml:space="preserve"> </t>
        </is>
      </c>
      <c r="D6" s="4" t="inlineStr">
        <is>
          <t xml:space="preserve"> </t>
        </is>
      </c>
      <c r="E6" s="4" t="inlineStr">
        <is>
          <t xml:space="preserve"> </t>
        </is>
      </c>
      <c r="F6" s="4" t="inlineStr">
        <is>
          <t xml:space="preserve"> </t>
        </is>
      </c>
    </row>
    <row r="7">
      <c r="A7" s="4" t="inlineStr">
        <is>
          <t>Average cost of shares repurchased (in dollars per share) | $ / shares</t>
        </is>
      </c>
      <c r="B7" s="9" t="n">
        <v>18.16</v>
      </c>
      <c r="C7" s="4" t="inlineStr">
        <is>
          <t xml:space="preserve"> </t>
        </is>
      </c>
      <c r="D7" s="4" t="inlineStr">
        <is>
          <t xml:space="preserve"> </t>
        </is>
      </c>
      <c r="E7" s="4" t="inlineStr">
        <is>
          <t xml:space="preserve"> </t>
        </is>
      </c>
      <c r="F7" s="4" t="inlineStr">
        <is>
          <t xml:space="preserve"> </t>
        </is>
      </c>
    </row>
    <row r="8">
      <c r="A8" s="4" t="inlineStr">
        <is>
          <t>Value of shares repurchased and retired | $</t>
        </is>
      </c>
      <c r="B8" s="5" t="n">
        <v>8.6</v>
      </c>
      <c r="C8" s="4" t="inlineStr">
        <is>
          <t xml:space="preserve"> </t>
        </is>
      </c>
      <c r="D8" s="4" t="inlineStr">
        <is>
          <t xml:space="preserve"> </t>
        </is>
      </c>
      <c r="E8" s="4" t="inlineStr">
        <is>
          <t xml:space="preserve"> </t>
        </is>
      </c>
      <c r="F8" s="4" t="inlineStr">
        <is>
          <t xml:space="preserve"> </t>
        </is>
      </c>
    </row>
    <row r="9">
      <c r="A9" s="4" t="inlineStr">
        <is>
          <t>Value of remaining shares available under repurchase authorization | $</t>
        </is>
      </c>
      <c r="B9" s="5" t="n">
        <v>11.2</v>
      </c>
      <c r="C9" s="4" t="inlineStr">
        <is>
          <t xml:space="preserve"> </t>
        </is>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oting rights per share | Vote / shares</t>
        </is>
      </c>
      <c r="B12" s="6" t="n">
        <v>1</v>
      </c>
      <c r="C12" s="4" t="inlineStr">
        <is>
          <t xml:space="preserve"> </t>
        </is>
      </c>
      <c r="D12" s="4" t="inlineStr">
        <is>
          <t xml:space="preserve"> </t>
        </is>
      </c>
      <c r="E12" s="4" t="inlineStr">
        <is>
          <t xml:space="preserve"> </t>
        </is>
      </c>
      <c r="F12" s="4" t="inlineStr">
        <is>
          <t xml:space="preserve"> </t>
        </is>
      </c>
    </row>
    <row r="13">
      <c r="A13" s="3" t="inlineStr">
        <is>
          <t>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purchased and retired (in shares) | shares</t>
        </is>
      </c>
      <c r="B14" s="6" t="n">
        <v>473284</v>
      </c>
      <c r="C14" s="6" t="n">
        <v>13180</v>
      </c>
      <c r="D14" s="4" t="inlineStr">
        <is>
          <t xml:space="preserve"> </t>
        </is>
      </c>
      <c r="E14" s="4" t="inlineStr">
        <is>
          <t xml:space="preserve"> </t>
        </is>
      </c>
      <c r="F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common shares to be offered | shares</t>
        </is>
      </c>
      <c r="B17" s="4" t="inlineStr">
        <is>
          <t xml:space="preserve"> </t>
        </is>
      </c>
      <c r="C17" s="4" t="inlineStr">
        <is>
          <t xml:space="preserve"> </t>
        </is>
      </c>
      <c r="D17" s="4" t="inlineStr">
        <is>
          <t xml:space="preserve"> </t>
        </is>
      </c>
      <c r="E17" s="6" t="n">
        <v>1380000</v>
      </c>
      <c r="F17" s="4" t="inlineStr">
        <is>
          <t xml:space="preserve"> </t>
        </is>
      </c>
    </row>
    <row r="18">
      <c r="A18" s="4" t="inlineStr">
        <is>
          <t>Estimated total expenses payable on behalf of related party | $</t>
        </is>
      </c>
      <c r="B18" s="4" t="inlineStr">
        <is>
          <t xml:space="preserve"> </t>
        </is>
      </c>
      <c r="C18" s="4" t="inlineStr">
        <is>
          <t xml:space="preserve"> </t>
        </is>
      </c>
      <c r="D18" s="5" t="n">
        <v>0.5</v>
      </c>
      <c r="E18" s="4" t="inlineStr">
        <is>
          <t xml:space="preserve"> </t>
        </is>
      </c>
      <c r="F18" s="4" t="inlineStr">
        <is>
          <t xml:space="preserve"> </t>
        </is>
      </c>
    </row>
    <row r="19">
      <c r="A19" s="4" t="inlineStr">
        <is>
          <t>Tricor Pacific Capital Partners (Fund IV) US,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purchase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purchased and retired (in shares) | shares</t>
        </is>
      </c>
      <c r="B21" s="6" t="n">
        <v>364848</v>
      </c>
      <c r="C21" s="4" t="inlineStr">
        <is>
          <t xml:space="preserve"> </t>
        </is>
      </c>
      <c r="D21" s="4" t="inlineStr">
        <is>
          <t xml:space="preserve"> </t>
        </is>
      </c>
      <c r="E21" s="4" t="inlineStr">
        <is>
          <t xml:space="preserve"> </t>
        </is>
      </c>
      <c r="F21" s="4" t="inlineStr">
        <is>
          <t xml:space="preserve"> </t>
        </is>
      </c>
    </row>
    <row r="22">
      <c r="A22" s="4" t="inlineStr">
        <is>
          <t>Average cost of shares repurchased (in dollars per share) | $ / shares</t>
        </is>
      </c>
      <c r="B22" s="9" t="n">
        <v>18.09</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7" t="n">
        <v>19521</v>
      </c>
      <c r="C4" s="7" t="n">
        <v>23985</v>
      </c>
    </row>
    <row r="5">
      <c r="A5" s="3" t="inlineStr">
        <is>
          <t>Denominator:</t>
        </is>
      </c>
      <c r="B5" s="4" t="inlineStr">
        <is>
          <t xml:space="preserve"> </t>
        </is>
      </c>
      <c r="C5" s="4" t="inlineStr">
        <is>
          <t xml:space="preserve"> </t>
        </is>
      </c>
    </row>
    <row r="6">
      <c r="A6" s="4" t="inlineStr">
        <is>
          <t>Basic weighted-average common shares outstanding (in shares)</t>
        </is>
      </c>
      <c r="B6" s="6" t="n">
        <v>11152648</v>
      </c>
      <c r="C6" s="6" t="n">
        <v>11426124</v>
      </c>
    </row>
    <row r="7">
      <c r="A7" s="4" t="inlineStr">
        <is>
          <t>Dilutive shares (in shares)</t>
        </is>
      </c>
      <c r="B7" s="6" t="n">
        <v>725428</v>
      </c>
      <c r="C7" s="6" t="n">
        <v>491432</v>
      </c>
    </row>
    <row r="8">
      <c r="A8" s="4" t="inlineStr">
        <is>
          <t>Diluted weighted-average common shares outstanding (in shares)</t>
        </is>
      </c>
      <c r="B8" s="6" t="n">
        <v>11878076</v>
      </c>
      <c r="C8" s="6" t="n">
        <v>11917556</v>
      </c>
    </row>
    <row r="9">
      <c r="A9" s="4" t="inlineStr">
        <is>
          <t>Basic earnings per share (in dollars per share)</t>
        </is>
      </c>
      <c r="B9" s="9" t="n">
        <v>1.75</v>
      </c>
      <c r="C9" s="5" t="n">
        <v>2.1</v>
      </c>
    </row>
    <row r="10">
      <c r="A10" s="4" t="inlineStr">
        <is>
          <t>Diluted earnings per share (in dollars per share)</t>
        </is>
      </c>
      <c r="B10" s="9" t="n">
        <v>1.64</v>
      </c>
      <c r="C10" s="9" t="n">
        <v>2.01</v>
      </c>
    </row>
    <row r="11">
      <c r="A11" s="3" t="inlineStr">
        <is>
          <t>Outstanding stock based awards</t>
        </is>
      </c>
      <c r="B11" s="4" t="inlineStr">
        <is>
          <t xml:space="preserve"> </t>
        </is>
      </c>
      <c r="C11" s="4" t="inlineStr">
        <is>
          <t xml:space="preserve"> </t>
        </is>
      </c>
    </row>
    <row r="12">
      <c r="A12" s="4" t="inlineStr">
        <is>
          <t>Potential antidilutive effect of share-based compensation excluded (in shares)</t>
        </is>
      </c>
      <c r="B12" s="6" t="n">
        <v>36826</v>
      </c>
      <c r="C12" s="6" t="n">
        <v>720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Commitments (Details)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Remaining commitment</t>
        </is>
      </c>
      <c r="B4" s="7" t="n">
        <v>62</v>
      </c>
      <c r="C4" s="4" t="inlineStr">
        <is>
          <t xml:space="preserve"> </t>
        </is>
      </c>
    </row>
    <row r="5">
      <c r="A5" s="4" t="inlineStr">
        <is>
          <t>Remaining commitment, expected to be paid in the next 12 months</t>
        </is>
      </c>
      <c r="B5" s="13" t="n">
        <v>49.9</v>
      </c>
      <c r="C5" s="4" t="inlineStr">
        <is>
          <t xml:space="preserve"> </t>
        </is>
      </c>
    </row>
    <row r="6">
      <c r="A6" s="4" t="inlineStr">
        <is>
          <t>Total purchases</t>
        </is>
      </c>
      <c r="B6" s="5" t="n">
        <v>68.40000000000001</v>
      </c>
      <c r="C6" s="5" t="n">
        <v>6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Employee benefit plan, Company's portion vested at time of match (as a percent)</t>
        </is>
      </c>
      <c r="B4" s="10" t="n">
        <v>1</v>
      </c>
      <c r="C4" s="4" t="inlineStr">
        <is>
          <t xml:space="preserve"> </t>
        </is>
      </c>
    </row>
    <row r="5">
      <c r="A5" s="4" t="inlineStr">
        <is>
          <t>Employee benefit plan expense</t>
        </is>
      </c>
      <c r="B5" s="5" t="n">
        <v>2.4</v>
      </c>
      <c r="C5" s="5" t="n">
        <v>2.1</v>
      </c>
    </row>
    <row r="6">
      <c r="A6" s="4" t="inlineStr">
        <is>
          <t>Participant's first 3% of deferrals</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Employee benefit plan, Company match (as a percent)</t>
        </is>
      </c>
      <c r="B8" s="10" t="n">
        <v>1</v>
      </c>
      <c r="C8" s="4" t="inlineStr">
        <is>
          <t xml:space="preserve"> </t>
        </is>
      </c>
    </row>
    <row r="9">
      <c r="A9" s="4" t="inlineStr">
        <is>
          <t>Participant's second 2% of deferrals</t>
        </is>
      </c>
      <c r="B9" s="4" t="inlineStr">
        <is>
          <t xml:space="preserve"> </t>
        </is>
      </c>
      <c r="C9" s="4" t="inlineStr">
        <is>
          <t xml:space="preserve"> </t>
        </is>
      </c>
    </row>
    <row r="10">
      <c r="A10" s="3" t="inlineStr">
        <is>
          <t>Employee Benefits</t>
        </is>
      </c>
      <c r="B10" s="4" t="inlineStr">
        <is>
          <t xml:space="preserve"> </t>
        </is>
      </c>
      <c r="C10" s="4" t="inlineStr">
        <is>
          <t xml:space="preserve"> </t>
        </is>
      </c>
    </row>
    <row r="11">
      <c r="A11" s="4" t="inlineStr">
        <is>
          <t>Employee benefit plan, Company match (as a percent)</t>
        </is>
      </c>
      <c r="B11" s="10" t="n">
        <v>0.5</v>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s>
  <sheetData>
    <row r="1">
      <c r="A1" s="1" t="inlineStr">
        <is>
          <t>Stock-Based Compensation - Omnibus Incentive Plan (Details) - USD ($) $ / shares in Units, $ in Thousands</t>
        </is>
      </c>
      <c r="C1" s="2" t="inlineStr">
        <is>
          <t>12 Months Ended</t>
        </is>
      </c>
    </row>
    <row r="2">
      <c r="B2" s="2" t="inlineStr">
        <is>
          <t>Jan. 30, 2024</t>
        </is>
      </c>
      <c r="C2" s="2" t="inlineStr">
        <is>
          <t>Dec. 31, 2024</t>
        </is>
      </c>
      <c r="D2" s="2" t="inlineStr">
        <is>
          <t>Dec. 31, 2023</t>
        </is>
      </c>
    </row>
    <row r="3">
      <c r="A3" s="3" t="inlineStr">
        <is>
          <t>Weighted- Average Remaining Contractual Term (in Years)</t>
        </is>
      </c>
      <c r="B3" s="4" t="inlineStr">
        <is>
          <t xml:space="preserve"> </t>
        </is>
      </c>
      <c r="C3" s="4" t="inlineStr">
        <is>
          <t xml:space="preserve"> </t>
        </is>
      </c>
      <c r="D3" s="4" t="inlineStr">
        <is>
          <t xml:space="preserve"> </t>
        </is>
      </c>
    </row>
    <row r="4">
      <c r="A4" s="4" t="inlineStr">
        <is>
          <t>Balance (in years)</t>
        </is>
      </c>
      <c r="B4" s="4" t="inlineStr">
        <is>
          <t xml:space="preserve"> </t>
        </is>
      </c>
      <c r="C4" s="4" t="inlineStr">
        <is>
          <t>2 years 8 months 1 day</t>
        </is>
      </c>
      <c r="D4" s="4" t="inlineStr">
        <is>
          <t>4 years 21 days</t>
        </is>
      </c>
    </row>
    <row r="5">
      <c r="A5" s="4" t="inlineStr">
        <is>
          <t>Weighted-Average Remaining Contractual Term (in Years): Options vested and exercisable</t>
        </is>
      </c>
      <c r="B5" s="4" t="inlineStr">
        <is>
          <t xml:space="preserve"> </t>
        </is>
      </c>
      <c r="C5" s="4" t="inlineStr">
        <is>
          <t>2 years 6 months 7 days</t>
        </is>
      </c>
      <c r="D5" s="4" t="inlineStr">
        <is>
          <t xml:space="preserve"> </t>
        </is>
      </c>
    </row>
    <row r="6">
      <c r="A6" s="4" t="inlineStr">
        <is>
          <t>Weighted-Average Remaining Contractual Term (in Years): Options vested and expected to vest</t>
        </is>
      </c>
      <c r="B6" s="4" t="inlineStr">
        <is>
          <t xml:space="preserve"> </t>
        </is>
      </c>
      <c r="C6" s="4" t="inlineStr">
        <is>
          <t>2 years 8 months 1 day</t>
        </is>
      </c>
      <c r="D6" s="4" t="inlineStr">
        <is>
          <t xml:space="preserve"> </t>
        </is>
      </c>
    </row>
    <row r="7">
      <c r="A7" s="4" t="inlineStr">
        <is>
          <t>Omnibus Plan</t>
        </is>
      </c>
      <c r="B7" s="4" t="inlineStr">
        <is>
          <t xml:space="preserve"> </t>
        </is>
      </c>
      <c r="C7" s="4" t="inlineStr">
        <is>
          <t xml:space="preserve"> </t>
        </is>
      </c>
      <c r="D7" s="4" t="inlineStr">
        <is>
          <t xml:space="preserve"> </t>
        </is>
      </c>
    </row>
    <row r="8">
      <c r="A8" s="3" t="inlineStr">
        <is>
          <t>Stock based compensation</t>
        </is>
      </c>
      <c r="B8" s="4" t="inlineStr">
        <is>
          <t xml:space="preserve"> </t>
        </is>
      </c>
      <c r="C8" s="4" t="inlineStr">
        <is>
          <t xml:space="preserve"> </t>
        </is>
      </c>
      <c r="D8" s="4" t="inlineStr">
        <is>
          <t xml:space="preserve"> </t>
        </is>
      </c>
    </row>
    <row r="9">
      <c r="A9" s="4" t="inlineStr">
        <is>
          <t>Number of shares authorized</t>
        </is>
      </c>
      <c r="B9" s="6" t="n">
        <v>3200000</v>
      </c>
      <c r="C9" s="4" t="inlineStr">
        <is>
          <t xml:space="preserve"> </t>
        </is>
      </c>
      <c r="D9" s="4" t="inlineStr">
        <is>
          <t xml:space="preserve"> </t>
        </is>
      </c>
    </row>
    <row r="10">
      <c r="A10" s="4" t="inlineStr">
        <is>
          <t>Number of additional shares authorized</t>
        </is>
      </c>
      <c r="B10" s="6" t="n">
        <v>1000000</v>
      </c>
      <c r="C10" s="4" t="inlineStr">
        <is>
          <t xml:space="preserve"> </t>
        </is>
      </c>
      <c r="D10" s="4" t="inlineStr">
        <is>
          <t xml:space="preserve"> </t>
        </is>
      </c>
    </row>
    <row r="11">
      <c r="A11" s="4" t="inlineStr">
        <is>
          <t>Omnibus Plan | Stock Options</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Number of shares available for grant</t>
        </is>
      </c>
      <c r="B13" s="4" t="inlineStr">
        <is>
          <t xml:space="preserve"> </t>
        </is>
      </c>
      <c r="C13" s="6" t="n">
        <v>866564</v>
      </c>
      <c r="D13" s="4" t="inlineStr">
        <is>
          <t xml:space="preserve"> </t>
        </is>
      </c>
    </row>
    <row r="14">
      <c r="A14" s="4" t="inlineStr">
        <is>
          <t>Stock options granted (in shares)</t>
        </is>
      </c>
      <c r="B14" s="4" t="inlineStr">
        <is>
          <t xml:space="preserve"> </t>
        </is>
      </c>
      <c r="C14" s="6" t="n">
        <v>0</v>
      </c>
      <c r="D14" s="4" t="inlineStr">
        <is>
          <t xml:space="preserve"> </t>
        </is>
      </c>
    </row>
    <row r="15">
      <c r="A15" s="4" t="inlineStr">
        <is>
          <t>Total fair value of options vested</t>
        </is>
      </c>
      <c r="B15" s="4" t="inlineStr">
        <is>
          <t xml:space="preserve"> </t>
        </is>
      </c>
      <c r="C15" s="7" t="n">
        <v>1000</v>
      </c>
      <c r="D15" s="7" t="n">
        <v>1200</v>
      </c>
    </row>
    <row r="16">
      <c r="A16" s="4" t="inlineStr">
        <is>
          <t>Outstanding (in shares)</t>
        </is>
      </c>
      <c r="B16" s="4" t="inlineStr">
        <is>
          <t xml:space="preserve"> </t>
        </is>
      </c>
      <c r="C16" s="6" t="n">
        <v>781263</v>
      </c>
      <c r="D16" s="6" t="n">
        <v>909438</v>
      </c>
    </row>
    <row r="17">
      <c r="A17" s="4" t="inlineStr">
        <is>
          <t>Exercise price (in dollars per share)</t>
        </is>
      </c>
      <c r="B17" s="4" t="inlineStr">
        <is>
          <t xml:space="preserve"> </t>
        </is>
      </c>
      <c r="C17" s="9" t="n">
        <v>20.84</v>
      </c>
      <c r="D17" s="9" t="n">
        <v>18.79</v>
      </c>
    </row>
    <row r="18">
      <c r="A18" s="4" t="inlineStr">
        <is>
          <t>Stock option life (in years)</t>
        </is>
      </c>
      <c r="B18" s="4" t="inlineStr">
        <is>
          <t xml:space="preserve"> </t>
        </is>
      </c>
      <c r="C18" s="4" t="inlineStr">
        <is>
          <t>7 years</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alance at beginning of year (in shares)</t>
        </is>
      </c>
      <c r="B20" s="4" t="inlineStr">
        <is>
          <t xml:space="preserve"> </t>
        </is>
      </c>
      <c r="C20" s="6" t="n">
        <v>909438</v>
      </c>
      <c r="D20" s="4" t="inlineStr">
        <is>
          <t xml:space="preserve"> </t>
        </is>
      </c>
    </row>
    <row r="21">
      <c r="A21" s="4" t="inlineStr">
        <is>
          <t>Granted (in shares)</t>
        </is>
      </c>
      <c r="B21" s="4" t="inlineStr">
        <is>
          <t xml:space="preserve"> </t>
        </is>
      </c>
      <c r="C21" s="6" t="n">
        <v>0</v>
      </c>
      <c r="D21" s="4" t="inlineStr">
        <is>
          <t xml:space="preserve"> </t>
        </is>
      </c>
    </row>
    <row r="22">
      <c r="A22" s="4" t="inlineStr">
        <is>
          <t>Exercised (in shares)</t>
        </is>
      </c>
      <c r="B22" s="4" t="inlineStr">
        <is>
          <t xml:space="preserve"> </t>
        </is>
      </c>
      <c r="C22" s="6" t="n">
        <v>-125144</v>
      </c>
      <c r="D22" s="4" t="inlineStr">
        <is>
          <t xml:space="preserve"> </t>
        </is>
      </c>
    </row>
    <row r="23">
      <c r="A23" s="4" t="inlineStr">
        <is>
          <t>Expired (in shares)</t>
        </is>
      </c>
      <c r="B23" s="4" t="inlineStr">
        <is>
          <t xml:space="preserve"> </t>
        </is>
      </c>
      <c r="C23" s="6" t="n">
        <v>-1459</v>
      </c>
      <c r="D23" s="4" t="inlineStr">
        <is>
          <t xml:space="preserve"> </t>
        </is>
      </c>
    </row>
    <row r="24">
      <c r="A24" s="4" t="inlineStr">
        <is>
          <t>Forfeited (in shares)</t>
        </is>
      </c>
      <c r="B24" s="4" t="inlineStr">
        <is>
          <t xml:space="preserve"> </t>
        </is>
      </c>
      <c r="C24" s="6" t="n">
        <v>-1572</v>
      </c>
      <c r="D24" s="4" t="inlineStr">
        <is>
          <t xml:space="preserve"> </t>
        </is>
      </c>
    </row>
    <row r="25">
      <c r="A25" s="4" t="inlineStr">
        <is>
          <t>Balance at end of year (in shares)</t>
        </is>
      </c>
      <c r="B25" s="4" t="inlineStr">
        <is>
          <t xml:space="preserve"> </t>
        </is>
      </c>
      <c r="C25" s="6" t="n">
        <v>781263</v>
      </c>
      <c r="D25" s="6" t="n">
        <v>909438</v>
      </c>
    </row>
    <row r="26">
      <c r="A26" s="4" t="inlineStr">
        <is>
          <t>Options: Options vested and exercisable</t>
        </is>
      </c>
      <c r="B26" s="4" t="inlineStr">
        <is>
          <t xml:space="preserve"> </t>
        </is>
      </c>
      <c r="C26" s="6" t="n">
        <v>711979</v>
      </c>
      <c r="D26" s="4" t="inlineStr">
        <is>
          <t xml:space="preserve"> </t>
        </is>
      </c>
    </row>
    <row r="27">
      <c r="A27" s="4" t="inlineStr">
        <is>
          <t>Options: Options vested and expected to vest</t>
        </is>
      </c>
      <c r="B27" s="4" t="inlineStr">
        <is>
          <t xml:space="preserve"> </t>
        </is>
      </c>
      <c r="C27" s="6" t="n">
        <v>781263</v>
      </c>
      <c r="D27" s="4" t="inlineStr">
        <is>
          <t xml:space="preserve"> </t>
        </is>
      </c>
    </row>
    <row r="28">
      <c r="A28" s="3" t="inlineStr">
        <is>
          <t>Weighted-Average Exercise Price</t>
        </is>
      </c>
      <c r="B28" s="4" t="inlineStr">
        <is>
          <t xml:space="preserve"> </t>
        </is>
      </c>
      <c r="C28" s="4" t="inlineStr">
        <is>
          <t xml:space="preserve"> </t>
        </is>
      </c>
      <c r="D28" s="4" t="inlineStr">
        <is>
          <t xml:space="preserve"> </t>
        </is>
      </c>
    </row>
    <row r="29">
      <c r="A29" s="4" t="inlineStr">
        <is>
          <t>Balance at beginning of year (in dollars per share)</t>
        </is>
      </c>
      <c r="B29" s="4" t="inlineStr">
        <is>
          <t xml:space="preserve"> </t>
        </is>
      </c>
      <c r="C29" s="9" t="n">
        <v>18.79</v>
      </c>
      <c r="D29" s="4" t="inlineStr">
        <is>
          <t xml:space="preserve"> </t>
        </is>
      </c>
    </row>
    <row r="30">
      <c r="A30" s="4" t="inlineStr">
        <is>
          <t>Exercised (in dollars per share)</t>
        </is>
      </c>
      <c r="B30" s="4" t="inlineStr">
        <is>
          <t xml:space="preserve"> </t>
        </is>
      </c>
      <c r="C30" s="14" t="n">
        <v>5.98</v>
      </c>
      <c r="D30" s="4" t="inlineStr">
        <is>
          <t xml:space="preserve"> </t>
        </is>
      </c>
    </row>
    <row r="31">
      <c r="A31" s="4" t="inlineStr">
        <is>
          <t>Expired (in dollars per share)</t>
        </is>
      </c>
      <c r="B31" s="4" t="inlineStr">
        <is>
          <t xml:space="preserve"> </t>
        </is>
      </c>
      <c r="C31" s="14" t="n">
        <v>24.71</v>
      </c>
      <c r="D31" s="4" t="inlineStr">
        <is>
          <t xml:space="preserve"> </t>
        </is>
      </c>
    </row>
    <row r="32">
      <c r="A32" s="4" t="inlineStr">
        <is>
          <t>Forfeited (in dollars per share)</t>
        </is>
      </c>
      <c r="B32" s="4" t="inlineStr">
        <is>
          <t xml:space="preserve"> </t>
        </is>
      </c>
      <c r="C32" s="14" t="n">
        <v>18.01</v>
      </c>
      <c r="D32" s="4" t="inlineStr">
        <is>
          <t xml:space="preserve"> </t>
        </is>
      </c>
    </row>
    <row r="33">
      <c r="A33" s="4" t="inlineStr">
        <is>
          <t>Balance at end of year (in dollars per share)</t>
        </is>
      </c>
      <c r="B33" s="4" t="inlineStr">
        <is>
          <t xml:space="preserve"> </t>
        </is>
      </c>
      <c r="C33" s="14" t="n">
        <v>20.84</v>
      </c>
      <c r="D33" s="9" t="n">
        <v>18.79</v>
      </c>
    </row>
    <row r="34">
      <c r="A34" s="4" t="inlineStr">
        <is>
          <t>Weighted-Average Exercise Price: Options vested and exercisable</t>
        </is>
      </c>
      <c r="B34" s="4" t="inlineStr">
        <is>
          <t xml:space="preserve"> </t>
        </is>
      </c>
      <c r="C34" s="13" t="n">
        <v>20.7</v>
      </c>
      <c r="D34" s="4" t="inlineStr">
        <is>
          <t xml:space="preserve"> </t>
        </is>
      </c>
    </row>
    <row r="35">
      <c r="A35" s="4" t="inlineStr">
        <is>
          <t>Weighted-Average Exercise Price: Options vested and expected to vest</t>
        </is>
      </c>
      <c r="B35" s="4" t="inlineStr">
        <is>
          <t xml:space="preserve"> </t>
        </is>
      </c>
      <c r="C35" s="9" t="n">
        <v>20.84</v>
      </c>
      <c r="D35" s="4" t="inlineStr">
        <is>
          <t xml:space="preserve"> </t>
        </is>
      </c>
    </row>
    <row r="36">
      <c r="A36" s="3" t="inlineStr">
        <is>
          <t>Number of unvested options scheduled to vest</t>
        </is>
      </c>
      <c r="B36" s="4" t="inlineStr">
        <is>
          <t xml:space="preserve"> </t>
        </is>
      </c>
      <c r="C36" s="4" t="inlineStr">
        <is>
          <t xml:space="preserve"> </t>
        </is>
      </c>
      <c r="D36" s="4" t="inlineStr">
        <is>
          <t xml:space="preserve"> </t>
        </is>
      </c>
    </row>
    <row r="37">
      <c r="A37" s="4" t="inlineStr">
        <is>
          <t>Non-Vested Options as of beginning of period</t>
        </is>
      </c>
      <c r="B37" s="4" t="inlineStr">
        <is>
          <t xml:space="preserve"> </t>
        </is>
      </c>
      <c r="C37" s="6" t="n">
        <v>160121</v>
      </c>
      <c r="D37" s="4" t="inlineStr">
        <is>
          <t xml:space="preserve"> </t>
        </is>
      </c>
    </row>
    <row r="38">
      <c r="A38" s="4" t="inlineStr">
        <is>
          <t>Granted (in shares)</t>
        </is>
      </c>
      <c r="B38" s="4" t="inlineStr">
        <is>
          <t xml:space="preserve"> </t>
        </is>
      </c>
      <c r="C38" s="6" t="n">
        <v>0</v>
      </c>
      <c r="D38" s="4" t="inlineStr">
        <is>
          <t xml:space="preserve"> </t>
        </is>
      </c>
    </row>
    <row r="39">
      <c r="A39" s="4" t="inlineStr">
        <is>
          <t>Vested (in shares)</t>
        </is>
      </c>
      <c r="B39" s="4" t="inlineStr">
        <is>
          <t xml:space="preserve"> </t>
        </is>
      </c>
      <c r="C39" s="6" t="n">
        <v>-89265</v>
      </c>
      <c r="D39" s="4" t="inlineStr">
        <is>
          <t xml:space="preserve"> </t>
        </is>
      </c>
    </row>
    <row r="40">
      <c r="A40" s="4" t="inlineStr">
        <is>
          <t>Forfeited (in shares)</t>
        </is>
      </c>
      <c r="B40" s="4" t="inlineStr">
        <is>
          <t xml:space="preserve"> </t>
        </is>
      </c>
      <c r="C40" s="6" t="n">
        <v>-1572</v>
      </c>
      <c r="D40" s="4" t="inlineStr">
        <is>
          <t xml:space="preserve"> </t>
        </is>
      </c>
    </row>
    <row r="41">
      <c r="A41" s="4" t="inlineStr">
        <is>
          <t>Non-Vested Options as of end of period</t>
        </is>
      </c>
      <c r="B41" s="4" t="inlineStr">
        <is>
          <t xml:space="preserve"> </t>
        </is>
      </c>
      <c r="C41" s="6" t="n">
        <v>69284</v>
      </c>
      <c r="D41" s="6" t="n">
        <v>160121</v>
      </c>
    </row>
    <row r="42">
      <c r="A42" s="3" t="inlineStr">
        <is>
          <t>Weighted-Average Grant Date Fair Value</t>
        </is>
      </c>
      <c r="B42" s="4" t="inlineStr">
        <is>
          <t xml:space="preserve"> </t>
        </is>
      </c>
      <c r="C42" s="4" t="inlineStr">
        <is>
          <t xml:space="preserve"> </t>
        </is>
      </c>
      <c r="D42" s="4" t="inlineStr">
        <is>
          <t xml:space="preserve"> </t>
        </is>
      </c>
    </row>
    <row r="43">
      <c r="A43" s="4" t="inlineStr">
        <is>
          <t>Non-Vested, beginning balance</t>
        </is>
      </c>
      <c r="B43" s="4" t="inlineStr">
        <is>
          <t xml:space="preserve"> </t>
        </is>
      </c>
      <c r="C43" s="9" t="n">
        <v>10.92</v>
      </c>
      <c r="D43" s="4" t="inlineStr">
        <is>
          <t xml:space="preserve"> </t>
        </is>
      </c>
    </row>
    <row r="44">
      <c r="A44" s="4" t="inlineStr">
        <is>
          <t>Granted: Weighted-Average Grant Date Fair Value</t>
        </is>
      </c>
      <c r="B44" s="4" t="inlineStr">
        <is>
          <t xml:space="preserve"> </t>
        </is>
      </c>
      <c r="C44" s="4" t="inlineStr">
        <is>
          <t xml:space="preserve"> </t>
        </is>
      </c>
      <c r="D44" s="9" t="n">
        <v>11.21</v>
      </c>
    </row>
    <row r="45">
      <c r="A45" s="4" t="inlineStr">
        <is>
          <t>Vested: Weighted-Average Grant Date Fair Value</t>
        </is>
      </c>
      <c r="B45" s="4" t="inlineStr">
        <is>
          <t xml:space="preserve"> </t>
        </is>
      </c>
      <c r="C45" s="14" t="n">
        <v>10.69</v>
      </c>
      <c r="D45" s="4" t="inlineStr">
        <is>
          <t xml:space="preserve"> </t>
        </is>
      </c>
    </row>
    <row r="46">
      <c r="A46" s="4" t="inlineStr">
        <is>
          <t>Forfeited: Weighted-Average Grant Date Fair Value</t>
        </is>
      </c>
      <c r="B46" s="4" t="inlineStr">
        <is>
          <t xml:space="preserve"> </t>
        </is>
      </c>
      <c r="C46" s="14" t="n">
        <v>11.12</v>
      </c>
      <c r="D46" s="4" t="inlineStr">
        <is>
          <t xml:space="preserve"> </t>
        </is>
      </c>
    </row>
    <row r="47">
      <c r="A47" s="4" t="inlineStr">
        <is>
          <t>Non-Vested, ending balance</t>
        </is>
      </c>
      <c r="B47" s="4" t="inlineStr">
        <is>
          <t xml:space="preserve"> </t>
        </is>
      </c>
      <c r="C47" s="9" t="n">
        <v>11.21</v>
      </c>
      <c r="D47" s="9" t="n">
        <v>10.92</v>
      </c>
    </row>
    <row r="48">
      <c r="A48" s="3" t="inlineStr">
        <is>
          <t>Valuation Assumptions:</t>
        </is>
      </c>
      <c r="B48" s="4" t="inlineStr">
        <is>
          <t xml:space="preserve"> </t>
        </is>
      </c>
      <c r="C48" s="4" t="inlineStr">
        <is>
          <t xml:space="preserve"> </t>
        </is>
      </c>
      <c r="D48" s="4" t="inlineStr">
        <is>
          <t xml:space="preserve"> </t>
        </is>
      </c>
    </row>
    <row r="49">
      <c r="A49" s="4" t="inlineStr">
        <is>
          <t>Expected term in years</t>
        </is>
      </c>
      <c r="B49" s="4" t="inlineStr">
        <is>
          <t xml:space="preserve"> </t>
        </is>
      </c>
      <c r="C49" s="4" t="inlineStr">
        <is>
          <t xml:space="preserve"> </t>
        </is>
      </c>
      <c r="D49" s="4" t="inlineStr">
        <is>
          <t>2 years 10 months 24 days</t>
        </is>
      </c>
    </row>
    <row r="50">
      <c r="A50" s="4" t="inlineStr">
        <is>
          <t>Volatility (as a percent)</t>
        </is>
      </c>
      <c r="B50" s="4" t="inlineStr">
        <is>
          <t xml:space="preserve"> </t>
        </is>
      </c>
      <c r="C50" s="4" t="inlineStr">
        <is>
          <t xml:space="preserve"> </t>
        </is>
      </c>
      <c r="D50" s="11" t="n">
        <v>0.7316</v>
      </c>
    </row>
    <row r="51">
      <c r="A51" s="4" t="inlineStr">
        <is>
          <t>Risk-free interest rate</t>
        </is>
      </c>
      <c r="B51" s="4" t="inlineStr">
        <is>
          <t xml:space="preserve"> </t>
        </is>
      </c>
      <c r="C51" s="4" t="inlineStr">
        <is>
          <t xml:space="preserve"> </t>
        </is>
      </c>
      <c r="D51" s="11" t="n">
        <v>0.0446</v>
      </c>
    </row>
    <row r="52">
      <c r="A52" s="4" t="inlineStr">
        <is>
          <t>Dividend yield (as a percent)</t>
        </is>
      </c>
      <c r="B52" s="4" t="inlineStr">
        <is>
          <t xml:space="preserve"> </t>
        </is>
      </c>
      <c r="C52" s="10" t="n">
        <v>0</v>
      </c>
      <c r="D52" s="4" t="inlineStr">
        <is>
          <t xml:space="preserve"> </t>
        </is>
      </c>
    </row>
    <row r="53">
      <c r="A53" s="4" t="inlineStr">
        <is>
          <t>Granted: Weighted-Average Grant Date Fair Value</t>
        </is>
      </c>
      <c r="B53" s="4" t="inlineStr">
        <is>
          <t xml:space="preserve"> </t>
        </is>
      </c>
      <c r="C53" s="4" t="inlineStr">
        <is>
          <t xml:space="preserve"> </t>
        </is>
      </c>
      <c r="D53" s="9" t="n">
        <v>11.21</v>
      </c>
    </row>
    <row r="54">
      <c r="A54" s="4" t="inlineStr">
        <is>
          <t>Aggregate intrinsic value of stock option awards outstanding</t>
        </is>
      </c>
      <c r="B54" s="4" t="inlineStr">
        <is>
          <t xml:space="preserve"> </t>
        </is>
      </c>
      <c r="C54" s="7" t="n">
        <v>9925</v>
      </c>
      <c r="D54" s="7" t="n">
        <v>6482</v>
      </c>
    </row>
    <row r="55">
      <c r="A55" s="4" t="inlineStr">
        <is>
          <t>Aggregate intrinsic value of stock option awards vested and exercisable</t>
        </is>
      </c>
      <c r="B55" s="4" t="inlineStr">
        <is>
          <t xml:space="preserve"> </t>
        </is>
      </c>
      <c r="C55" s="6" t="n">
        <v>9333</v>
      </c>
      <c r="D55" s="4" t="inlineStr">
        <is>
          <t xml:space="preserve"> </t>
        </is>
      </c>
    </row>
    <row r="56">
      <c r="A56" s="4" t="inlineStr">
        <is>
          <t>Aggregate intrinsic value of stock option awards vested and expected to vest</t>
        </is>
      </c>
      <c r="B56" s="4" t="inlineStr">
        <is>
          <t xml:space="preserve"> </t>
        </is>
      </c>
      <c r="C56" s="7" t="n">
        <v>9925</v>
      </c>
      <c r="D56" s="4" t="inlineStr">
        <is>
          <t xml:space="preserve"> </t>
        </is>
      </c>
    </row>
    <row r="57">
      <c r="A57" s="4" t="inlineStr">
        <is>
          <t>2021 | Omnibus Plan | Stock Options</t>
        </is>
      </c>
      <c r="B57" s="4" t="inlineStr">
        <is>
          <t xml:space="preserve"> </t>
        </is>
      </c>
      <c r="C57" s="4" t="inlineStr">
        <is>
          <t xml:space="preserve"> </t>
        </is>
      </c>
      <c r="D57" s="4" t="inlineStr">
        <is>
          <t xml:space="preserve"> </t>
        </is>
      </c>
    </row>
    <row r="58">
      <c r="A58" s="3" t="inlineStr">
        <is>
          <t>Number of unvested options scheduled to vest</t>
        </is>
      </c>
      <c r="B58" s="4" t="inlineStr">
        <is>
          <t xml:space="preserve"> </t>
        </is>
      </c>
      <c r="C58" s="4" t="inlineStr">
        <is>
          <t xml:space="preserve"> </t>
        </is>
      </c>
      <c r="D58" s="4" t="inlineStr">
        <is>
          <t xml:space="preserve"> </t>
        </is>
      </c>
    </row>
    <row r="59">
      <c r="A59" s="4" t="inlineStr">
        <is>
          <t>Non-Vested Options as of end of period</t>
        </is>
      </c>
      <c r="B59" s="4" t="inlineStr">
        <is>
          <t xml:space="preserve"> </t>
        </is>
      </c>
      <c r="C59" s="6" t="n">
        <v>69284</v>
      </c>
      <c r="D59" s="4" t="inlineStr">
        <is>
          <t xml:space="preserve"> </t>
        </is>
      </c>
    </row>
    <row r="60">
      <c r="A60" s="3" t="inlineStr">
        <is>
          <t>Valuation Assumptions:</t>
        </is>
      </c>
      <c r="B60" s="4" t="inlineStr">
        <is>
          <t xml:space="preserve"> </t>
        </is>
      </c>
      <c r="C60" s="4" t="inlineStr">
        <is>
          <t xml:space="preserve"> </t>
        </is>
      </c>
      <c r="D60" s="4" t="inlineStr">
        <is>
          <t xml:space="preserve"> </t>
        </is>
      </c>
    </row>
    <row r="61">
      <c r="A61" s="4" t="inlineStr">
        <is>
          <t>Term of award</t>
        </is>
      </c>
      <c r="B61" s="4" t="inlineStr">
        <is>
          <t xml:space="preserve"> </t>
        </is>
      </c>
      <c r="C61" s="4" t="inlineStr">
        <is>
          <t>P7Y</t>
        </is>
      </c>
      <c r="D61" s="4" t="inlineStr">
        <is>
          <t xml:space="preserve"> </t>
        </is>
      </c>
    </row>
    <row r="62">
      <c r="A62" s="4" t="inlineStr">
        <is>
          <t>Vesting period</t>
        </is>
      </c>
      <c r="B62" s="4" t="inlineStr">
        <is>
          <t xml:space="preserve"> </t>
        </is>
      </c>
      <c r="C62" s="4" t="inlineStr">
        <is>
          <t>2 years</t>
        </is>
      </c>
      <c r="D6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estricted Stock Units (Details) - Omnibus Plan - USD ($) $ / shares in Units, $ in Million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Unrecognized compensation expense</t>
        </is>
      </c>
      <c r="B4" s="5" t="n">
        <v>7.1</v>
      </c>
      <c r="C4" s="4" t="inlineStr">
        <is>
          <t xml:space="preserve"> </t>
        </is>
      </c>
    </row>
    <row r="5">
      <c r="A5" s="4" t="inlineStr">
        <is>
          <t>Period over which compensation expense expected to recognize</t>
        </is>
      </c>
      <c r="B5" s="4" t="inlineStr">
        <is>
          <t>1 year 3 months 19 days</t>
        </is>
      </c>
      <c r="C5" s="4" t="inlineStr">
        <is>
          <t xml:space="preserve"> </t>
        </is>
      </c>
    </row>
    <row r="6">
      <c r="A6" s="4" t="inlineStr">
        <is>
          <t>Restricted stock units</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Granted (in units)</t>
        </is>
      </c>
      <c r="B8" s="6" t="n">
        <v>226739</v>
      </c>
      <c r="C8" s="4" t="inlineStr">
        <is>
          <t xml:space="preserve"> </t>
        </is>
      </c>
    </row>
    <row r="9">
      <c r="A9" s="4" t="inlineStr">
        <is>
          <t>Granted (in dollars per unit)</t>
        </is>
      </c>
      <c r="B9" s="5" t="n">
        <v>23.9</v>
      </c>
      <c r="C9" s="9" t="n">
        <v>21.39</v>
      </c>
    </row>
    <row r="10">
      <c r="A10" s="4" t="inlineStr">
        <is>
          <t>Outstanding (in units)</t>
        </is>
      </c>
      <c r="B10" s="6" t="n">
        <v>596216</v>
      </c>
      <c r="C10" s="6" t="n">
        <v>713360</v>
      </c>
    </row>
    <row r="11">
      <c r="A11" s="4" t="inlineStr">
        <is>
          <t>Outstanding (in dollars per unit)</t>
        </is>
      </c>
      <c r="B11" s="9" t="n">
        <v>22.15</v>
      </c>
      <c r="C11" s="9" t="n">
        <v>21.25</v>
      </c>
    </row>
    <row r="12">
      <c r="A12" s="3" t="inlineStr">
        <is>
          <t>Number of Restricted Stock Units</t>
        </is>
      </c>
      <c r="B12" s="4" t="inlineStr">
        <is>
          <t xml:space="preserve"> </t>
        </is>
      </c>
      <c r="C12" s="4" t="inlineStr">
        <is>
          <t xml:space="preserve"> </t>
        </is>
      </c>
    </row>
    <row r="13">
      <c r="A13" s="4" t="inlineStr">
        <is>
          <t>Units outstanding at the beginning of the period (in shares)</t>
        </is>
      </c>
      <c r="B13" s="6" t="n">
        <v>713360</v>
      </c>
      <c r="C13" s="4" t="inlineStr">
        <is>
          <t xml:space="preserve"> </t>
        </is>
      </c>
    </row>
    <row r="14">
      <c r="A14" s="4" t="inlineStr">
        <is>
          <t>Granted (in units)</t>
        </is>
      </c>
      <c r="B14" s="6" t="n">
        <v>226739</v>
      </c>
      <c r="C14" s="4" t="inlineStr">
        <is>
          <t xml:space="preserve"> </t>
        </is>
      </c>
    </row>
    <row r="15">
      <c r="A15" s="4" t="inlineStr">
        <is>
          <t>Exercised (in shares)</t>
        </is>
      </c>
      <c r="B15" s="6" t="n">
        <v>-305348</v>
      </c>
      <c r="C15" s="4" t="inlineStr">
        <is>
          <t xml:space="preserve"> </t>
        </is>
      </c>
    </row>
    <row r="16">
      <c r="A16" s="4" t="inlineStr">
        <is>
          <t>Forfeited (in shares)</t>
        </is>
      </c>
      <c r="B16" s="6" t="n">
        <v>-38535</v>
      </c>
      <c r="C16" s="4" t="inlineStr">
        <is>
          <t xml:space="preserve"> </t>
        </is>
      </c>
    </row>
    <row r="17">
      <c r="A17" s="4" t="inlineStr">
        <is>
          <t>Units outstanding at the end of the period (in shares)</t>
        </is>
      </c>
      <c r="B17" s="6" t="n">
        <v>596216</v>
      </c>
      <c r="C17" s="6" t="n">
        <v>713360</v>
      </c>
    </row>
    <row r="18">
      <c r="A18" s="3" t="inlineStr">
        <is>
          <t>Weighted Average Grant Date Fair Value</t>
        </is>
      </c>
      <c r="B18" s="4" t="inlineStr">
        <is>
          <t xml:space="preserve"> </t>
        </is>
      </c>
      <c r="C18" s="4" t="inlineStr">
        <is>
          <t xml:space="preserve"> </t>
        </is>
      </c>
    </row>
    <row r="19">
      <c r="A19" s="4" t="inlineStr">
        <is>
          <t>Units outstanding at the beginning of the period (in dollars per shares)</t>
        </is>
      </c>
      <c r="B19" s="9" t="n">
        <v>21.25</v>
      </c>
      <c r="C19" s="4" t="inlineStr">
        <is>
          <t xml:space="preserve"> </t>
        </is>
      </c>
    </row>
    <row r="20">
      <c r="A20" s="4" t="inlineStr">
        <is>
          <t>Granted (in dollars per unit)</t>
        </is>
      </c>
      <c r="B20" s="13" t="n">
        <v>23.9</v>
      </c>
      <c r="C20" s="9" t="n">
        <v>21.39</v>
      </c>
    </row>
    <row r="21">
      <c r="A21" s="4" t="inlineStr">
        <is>
          <t>Exercised (in dollars per share)</t>
        </is>
      </c>
      <c r="B21" s="14" t="n">
        <v>21.57</v>
      </c>
      <c r="C21" s="4" t="inlineStr">
        <is>
          <t xml:space="preserve"> </t>
        </is>
      </c>
    </row>
    <row r="22">
      <c r="A22" s="4" t="inlineStr">
        <is>
          <t>Forfeited (in dollars per share)</t>
        </is>
      </c>
      <c r="B22" s="13" t="n">
        <v>20.3</v>
      </c>
      <c r="C22" s="4" t="inlineStr">
        <is>
          <t xml:space="preserve"> </t>
        </is>
      </c>
    </row>
    <row r="23">
      <c r="A23" s="4" t="inlineStr">
        <is>
          <t>Units outstanding at the end of the period (in dollars per shares)</t>
        </is>
      </c>
      <c r="B23" s="9" t="n">
        <v>22.15</v>
      </c>
      <c r="C23" s="9" t="n">
        <v>21.25</v>
      </c>
    </row>
    <row r="24">
      <c r="A24" s="4" t="inlineStr">
        <is>
          <t>Weighted-Average Remaining Amortization Period</t>
        </is>
      </c>
      <c r="B24" s="4" t="inlineStr">
        <is>
          <t>1 year 3 months</t>
        </is>
      </c>
      <c r="C24" s="4" t="inlineStr">
        <is>
          <t xml:space="preserve"> </t>
        </is>
      </c>
    </row>
    <row r="25">
      <c r="A25" s="4" t="inlineStr">
        <is>
          <t>Total fair value of shares vested</t>
        </is>
      </c>
      <c r="B25" s="5" t="n">
        <v>6.6</v>
      </c>
      <c r="C25" s="5" t="n">
        <v>2.2</v>
      </c>
    </row>
    <row r="26">
      <c r="A26" s="4" t="inlineStr">
        <is>
          <t>Restricted stock units | Minimum</t>
        </is>
      </c>
      <c r="B26" s="4" t="inlineStr">
        <is>
          <t xml:space="preserve"> </t>
        </is>
      </c>
      <c r="C26" s="4" t="inlineStr">
        <is>
          <t xml:space="preserve"> </t>
        </is>
      </c>
    </row>
    <row r="27">
      <c r="A27" s="3" t="inlineStr">
        <is>
          <t>Stock based compensation</t>
        </is>
      </c>
      <c r="B27" s="4" t="inlineStr">
        <is>
          <t xml:space="preserve"> </t>
        </is>
      </c>
      <c r="C27" s="4" t="inlineStr">
        <is>
          <t xml:space="preserve"> </t>
        </is>
      </c>
    </row>
    <row r="28">
      <c r="A28" s="4" t="inlineStr">
        <is>
          <t>Vesting period</t>
        </is>
      </c>
      <c r="B28" s="4" t="inlineStr">
        <is>
          <t>1 year</t>
        </is>
      </c>
      <c r="C28" s="4" t="inlineStr">
        <is>
          <t xml:space="preserve"> </t>
        </is>
      </c>
    </row>
    <row r="29">
      <c r="A29" s="4" t="inlineStr">
        <is>
          <t>Restricted stock units | Maximum</t>
        </is>
      </c>
      <c r="B29" s="4" t="inlineStr">
        <is>
          <t xml:space="preserve"> </t>
        </is>
      </c>
      <c r="C29" s="4" t="inlineStr">
        <is>
          <t xml:space="preserve"> </t>
        </is>
      </c>
    </row>
    <row r="30">
      <c r="A30" s="3" t="inlineStr">
        <is>
          <t>Stock based compensation</t>
        </is>
      </c>
      <c r="B30" s="4" t="inlineStr">
        <is>
          <t xml:space="preserve"> </t>
        </is>
      </c>
      <c r="C30" s="4" t="inlineStr">
        <is>
          <t xml:space="preserve"> </t>
        </is>
      </c>
    </row>
    <row r="31">
      <c r="A31" s="4" t="inlineStr">
        <is>
          <t>Vesting period</t>
        </is>
      </c>
      <c r="B31" s="4" t="inlineStr">
        <is>
          <t>3 years</t>
        </is>
      </c>
      <c r="C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6" customWidth="1" min="2" max="2"/>
  </cols>
  <sheetData>
    <row r="1">
      <c r="A1" s="1" t="inlineStr">
        <is>
          <t>Stock-Based Compensation - Additional information (Details)</t>
        </is>
      </c>
      <c r="B1" s="2" t="inlineStr">
        <is>
          <t>12 Months Ended</t>
        </is>
      </c>
    </row>
    <row r="2">
      <c r="B2" s="2" t="inlineStr">
        <is>
          <t>Dec. 31, 2024</t>
        </is>
      </c>
    </row>
    <row r="3">
      <c r="A3" s="4" t="inlineStr">
        <is>
          <t>Stock Options</t>
        </is>
      </c>
      <c r="B3" s="4" t="inlineStr">
        <is>
          <t xml:space="preserve"> </t>
        </is>
      </c>
    </row>
    <row r="4">
      <c r="A4" s="3" t="inlineStr">
        <is>
          <t>Stock based compensation</t>
        </is>
      </c>
      <c r="B4" s="4" t="inlineStr">
        <is>
          <t xml:space="preserve"> </t>
        </is>
      </c>
    </row>
    <row r="5">
      <c r="A5" s="4" t="inlineStr">
        <is>
          <t>Percentage of award in a plan</t>
        </is>
      </c>
      <c r="B5" s="10" t="n">
        <v>0.25</v>
      </c>
    </row>
    <row r="6">
      <c r="A6" s="4" t="inlineStr">
        <is>
          <t>Restricted stock units</t>
        </is>
      </c>
      <c r="B6" s="4" t="inlineStr">
        <is>
          <t xml:space="preserve"> </t>
        </is>
      </c>
    </row>
    <row r="7">
      <c r="A7" s="3" t="inlineStr">
        <is>
          <t>Stock based compensation</t>
        </is>
      </c>
      <c r="B7" s="4" t="inlineStr">
        <is>
          <t xml:space="preserve"> </t>
        </is>
      </c>
    </row>
    <row r="8">
      <c r="A8" s="4" t="inlineStr">
        <is>
          <t>Percentage of award in a plan</t>
        </is>
      </c>
      <c r="B8" s="10" t="n">
        <v>0.75</v>
      </c>
    </row>
    <row r="9">
      <c r="A9" s="4" t="inlineStr">
        <is>
          <t>June 2023 award one | Awards vesting category one</t>
        </is>
      </c>
      <c r="B9" s="4" t="inlineStr">
        <is>
          <t xml:space="preserve"> </t>
        </is>
      </c>
    </row>
    <row r="10">
      <c r="A10" s="3" t="inlineStr">
        <is>
          <t>Stock based compensation</t>
        </is>
      </c>
      <c r="B10" s="4" t="inlineStr">
        <is>
          <t xml:space="preserve"> </t>
        </is>
      </c>
    </row>
    <row r="11">
      <c r="A11" s="4" t="inlineStr">
        <is>
          <t>Percentage of award granted</t>
        </is>
      </c>
      <c r="B11" s="10" t="n">
        <v>0.33</v>
      </c>
    </row>
    <row r="12">
      <c r="A12" s="4" t="inlineStr">
        <is>
          <t>June 2023 award one | Awards vesting category two</t>
        </is>
      </c>
      <c r="B12" s="4" t="inlineStr">
        <is>
          <t xml:space="preserve"> </t>
        </is>
      </c>
    </row>
    <row r="13">
      <c r="A13" s="3" t="inlineStr">
        <is>
          <t>Stock based compensation</t>
        </is>
      </c>
      <c r="B13" s="4" t="inlineStr">
        <is>
          <t xml:space="preserve"> </t>
        </is>
      </c>
    </row>
    <row r="14">
      <c r="A14" s="4" t="inlineStr">
        <is>
          <t>Percentage of award granted</t>
        </is>
      </c>
      <c r="B14" s="10" t="n">
        <v>0.33</v>
      </c>
    </row>
    <row r="15">
      <c r="A15" s="4" t="inlineStr">
        <is>
          <t>June 2023 award two</t>
        </is>
      </c>
      <c r="B15" s="4" t="inlineStr">
        <is>
          <t xml:space="preserve"> </t>
        </is>
      </c>
    </row>
    <row r="16">
      <c r="A16" s="3" t="inlineStr">
        <is>
          <t>Stock based compensation</t>
        </is>
      </c>
      <c r="B16" s="4" t="inlineStr">
        <is>
          <t xml:space="preserve"> </t>
        </is>
      </c>
    </row>
    <row r="17">
      <c r="A17" s="4" t="inlineStr">
        <is>
          <t>Vesting period</t>
        </is>
      </c>
      <c r="B17"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CPI Card Group Inc. Omnibus Incentive Plan (Details) - USD ($) $ / shares in Units, $ in Millions</t>
        </is>
      </c>
      <c r="B1" s="2" t="inlineStr">
        <is>
          <t>1 Months Ended</t>
        </is>
      </c>
      <c r="C1" s="2" t="inlineStr">
        <is>
          <t>12 Months Ended</t>
        </is>
      </c>
    </row>
    <row r="2">
      <c r="B2" s="2" t="inlineStr">
        <is>
          <t>Jan. 31, 2024</t>
        </is>
      </c>
      <c r="C2" s="2" t="inlineStr">
        <is>
          <t>Dec. 31, 2024</t>
        </is>
      </c>
      <c r="D2" s="2" t="inlineStr">
        <is>
          <t>Dec. 31, 2023</t>
        </is>
      </c>
    </row>
    <row r="3">
      <c r="A3" s="4" t="inlineStr">
        <is>
          <t>Restricted stock units | Chief Executive Offic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units)</t>
        </is>
      </c>
      <c r="B5" s="6" t="n">
        <v>40000</v>
      </c>
      <c r="C5" s="4" t="inlineStr">
        <is>
          <t xml:space="preserve"> </t>
        </is>
      </c>
      <c r="D5" s="4" t="inlineStr">
        <is>
          <t xml:space="preserve"> </t>
        </is>
      </c>
    </row>
    <row r="6">
      <c r="A6" s="4" t="inlineStr">
        <is>
          <t>Vesting Percentage</t>
        </is>
      </c>
      <c r="B6" s="4" t="inlineStr">
        <is>
          <t xml:space="preserve"> </t>
        </is>
      </c>
      <c r="C6" s="10" t="n">
        <v>0.25</v>
      </c>
      <c r="D6" s="4" t="inlineStr">
        <is>
          <t xml:space="preserve"> </t>
        </is>
      </c>
    </row>
    <row r="7">
      <c r="A7" s="4" t="inlineStr">
        <is>
          <t>Vesting period</t>
        </is>
      </c>
      <c r="B7" s="4" t="inlineStr">
        <is>
          <t>4 years</t>
        </is>
      </c>
      <c r="C7" s="4" t="inlineStr">
        <is>
          <t xml:space="preserve"> </t>
        </is>
      </c>
      <c r="D7" s="4" t="inlineStr">
        <is>
          <t xml:space="preserve"> </t>
        </is>
      </c>
    </row>
    <row r="8">
      <c r="A8" s="4" t="inlineStr">
        <is>
          <t>Performance Stock Units | Chief Executive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units)</t>
        </is>
      </c>
      <c r="B10" s="6" t="n">
        <v>60000</v>
      </c>
      <c r="C10" s="4" t="inlineStr">
        <is>
          <t xml:space="preserve"> </t>
        </is>
      </c>
      <c r="D10" s="4" t="inlineStr">
        <is>
          <t xml:space="preserve"> </t>
        </is>
      </c>
    </row>
    <row r="11">
      <c r="A11" s="4" t="inlineStr">
        <is>
          <t>Grant date fair value</t>
        </is>
      </c>
      <c r="B11" s="5" t="n">
        <v>0.9</v>
      </c>
      <c r="C11" s="4" t="inlineStr">
        <is>
          <t xml:space="preserve"> </t>
        </is>
      </c>
      <c r="D11" s="4" t="inlineStr">
        <is>
          <t xml:space="preserve"> </t>
        </is>
      </c>
    </row>
    <row r="12">
      <c r="A12" s="4" t="inlineStr">
        <is>
          <t>Vesting Percentage</t>
        </is>
      </c>
      <c r="B12" s="10" t="n">
        <v>0.33</v>
      </c>
      <c r="C12" s="4" t="inlineStr">
        <is>
          <t xml:space="preserve"> </t>
        </is>
      </c>
      <c r="D12" s="4" t="inlineStr">
        <is>
          <t xml:space="preserve"> </t>
        </is>
      </c>
    </row>
    <row r="13">
      <c r="A13" s="4" t="inlineStr">
        <is>
          <t>Number of consecutive trading days with minimum share price</t>
        </is>
      </c>
      <c r="B13" s="4" t="inlineStr">
        <is>
          <t>90 days</t>
        </is>
      </c>
      <c r="C13" s="4" t="inlineStr">
        <is>
          <t xml:space="preserve"> </t>
        </is>
      </c>
      <c r="D13" s="4" t="inlineStr">
        <is>
          <t xml:space="preserve"> </t>
        </is>
      </c>
    </row>
    <row r="14">
      <c r="A14" s="4" t="inlineStr">
        <is>
          <t>Vesting period</t>
        </is>
      </c>
      <c r="B14" s="4" t="inlineStr">
        <is>
          <t>5 years</t>
        </is>
      </c>
      <c r="C14" s="4" t="inlineStr">
        <is>
          <t xml:space="preserve"> </t>
        </is>
      </c>
      <c r="D14" s="4" t="inlineStr">
        <is>
          <t xml:space="preserve"> </t>
        </is>
      </c>
    </row>
    <row r="15">
      <c r="A15" s="4" t="inlineStr">
        <is>
          <t>Performance Stock Units | Chief Executive Officer | Minimum | Awards vesting category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price (in dollar per share)</t>
        </is>
      </c>
      <c r="B17" s="7" t="n">
        <v>35</v>
      </c>
      <c r="C17" s="4" t="inlineStr">
        <is>
          <t xml:space="preserve"> </t>
        </is>
      </c>
      <c r="D17" s="4" t="inlineStr">
        <is>
          <t xml:space="preserve"> </t>
        </is>
      </c>
    </row>
    <row r="18">
      <c r="A18" s="4" t="inlineStr">
        <is>
          <t>Performance Stock Units | Chief Executive Officer | Minimum | Awards vesting category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price (in dollar per share)</t>
        </is>
      </c>
      <c r="B20" s="6" t="n">
        <v>50</v>
      </c>
      <c r="C20" s="4" t="inlineStr">
        <is>
          <t xml:space="preserve"> </t>
        </is>
      </c>
      <c r="D20" s="4" t="inlineStr">
        <is>
          <t xml:space="preserve"> </t>
        </is>
      </c>
    </row>
    <row r="21">
      <c r="A21" s="4" t="inlineStr">
        <is>
          <t>Performance Stock Units | Chief Executive Officer | Minimum | Awards vesting category thr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 price (in dollar per share)</t>
        </is>
      </c>
      <c r="B23" s="7" t="n">
        <v>65</v>
      </c>
      <c r="C23" s="4" t="inlineStr">
        <is>
          <t xml:space="preserve"> </t>
        </is>
      </c>
      <c r="D23" s="4" t="inlineStr">
        <is>
          <t xml:space="preserve"> </t>
        </is>
      </c>
    </row>
    <row r="24">
      <c r="A24" s="4" t="inlineStr">
        <is>
          <t>Omnibus Plan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vailable for grant</t>
        </is>
      </c>
      <c r="B26" s="4" t="inlineStr">
        <is>
          <t xml:space="preserve"> </t>
        </is>
      </c>
      <c r="C26" s="6" t="n">
        <v>866564</v>
      </c>
      <c r="D26" s="4" t="inlineStr">
        <is>
          <t xml:space="preserve"> </t>
        </is>
      </c>
    </row>
    <row r="27">
      <c r="A27" s="4" t="inlineStr">
        <is>
          <t>Stock option life (in years)</t>
        </is>
      </c>
      <c r="B27" s="4" t="inlineStr">
        <is>
          <t xml:space="preserve"> </t>
        </is>
      </c>
      <c r="C27" s="4" t="inlineStr">
        <is>
          <t>7 years</t>
        </is>
      </c>
      <c r="D27" s="4" t="inlineStr">
        <is>
          <t xml:space="preserve"> </t>
        </is>
      </c>
    </row>
    <row r="28">
      <c r="A28" s="4" t="inlineStr">
        <is>
          <t>Stock options granted (in shares)</t>
        </is>
      </c>
      <c r="B28" s="4" t="inlineStr">
        <is>
          <t xml:space="preserve"> </t>
        </is>
      </c>
      <c r="C28" s="6" t="n">
        <v>0</v>
      </c>
      <c r="D28" s="4" t="inlineStr">
        <is>
          <t xml:space="preserve"> </t>
        </is>
      </c>
    </row>
    <row r="29">
      <c r="A29" s="4" t="inlineStr">
        <is>
          <t>Outstanding (in shares)</t>
        </is>
      </c>
      <c r="B29" s="4" t="inlineStr">
        <is>
          <t xml:space="preserve"> </t>
        </is>
      </c>
      <c r="C29" s="6" t="n">
        <v>781263</v>
      </c>
      <c r="D29" s="6" t="n">
        <v>909438</v>
      </c>
    </row>
    <row r="30">
      <c r="A30" s="4" t="inlineStr">
        <is>
          <t>Exercise price (in dollars per share)</t>
        </is>
      </c>
      <c r="B30" s="4" t="inlineStr">
        <is>
          <t xml:space="preserve"> </t>
        </is>
      </c>
      <c r="C30" s="9" t="n">
        <v>20.84</v>
      </c>
      <c r="D30" s="9" t="n">
        <v>18.79</v>
      </c>
    </row>
    <row r="31">
      <c r="A31" s="4" t="inlineStr">
        <is>
          <t>Omnibus Plan |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ed (in units)</t>
        </is>
      </c>
      <c r="B33" s="4" t="inlineStr">
        <is>
          <t xml:space="preserve"> </t>
        </is>
      </c>
      <c r="C33" s="6" t="n">
        <v>226739</v>
      </c>
      <c r="D33" s="4" t="inlineStr">
        <is>
          <t xml:space="preserve"> </t>
        </is>
      </c>
    </row>
    <row r="34">
      <c r="A34" s="4" t="inlineStr">
        <is>
          <t>Omnibus Plan | Restricted stock unit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1 year</t>
        </is>
      </c>
      <c r="D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3" t="inlineStr">
        <is>
          <t>Business</t>
        </is>
      </c>
      <c r="B3" s="4" t="inlineStr">
        <is>
          <t xml:space="preserve"> </t>
        </is>
      </c>
    </row>
    <row r="4">
      <c r="A4" s="4" t="inlineStr">
        <is>
          <t>Business</t>
        </is>
      </c>
      <c r="B4" s="4" t="inlineStr">
        <is>
          <t xml:space="preserve">​ 1. Business CPI Card Group Inc. (which, together with its subsidiary companies, is referred to herein as “CPI” or the “Company”) is a payments technology company providing a comprehensive range of payment cards and related digital solutions. CPI is a leader in several areas of the U.S. payment card solutions market, including debit and credit card production, personalization, and SaaS-based instant issuance services. CPI is also a market leader in the production of Prepaid Debit Cards and related secure packaging solutions. CPI’s revenues are primarily generated from the production of and services related to secure debit and credit cards that are issued on the networks of the Payment Card Brands (Visa, Mastercard, American Express, and Discover), including Prepaid Debit Cards. The Company’s business consists of the following reportable segments: ● Debit and Credit: primarily produces secure debit and credit cards and provides card services for U.S. card-issuing financial institutions. Services include personalization; instant issuance, which provides customers the ability to issue an instant personalized debit or credit card on-demand within a customer location; and other payment solutions such as digital push provisioning for mobile wallets; ● Prepaid Debit: primarily provides secure packaging solutions, Prepaid Debit Cards, and other integrated prepaid card services, to prepaid program managers in the U.S.; and ● Other: primarily corporate expen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and EBITDA from Continuing Operation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Total net sales</t>
        </is>
      </c>
      <c r="B4" s="7" t="n">
        <v>480601</v>
      </c>
      <c r="C4" s="7" t="n">
        <v>444547</v>
      </c>
    </row>
    <row r="5">
      <c r="A5" s="4" t="inlineStr">
        <is>
          <t>Depreciation and amortization</t>
        </is>
      </c>
      <c r="B5" s="6" t="n">
        <v>11394</v>
      </c>
      <c r="C5" s="6" t="n">
        <v>10287</v>
      </c>
    </row>
    <row r="6">
      <c r="A6" s="4" t="inlineStr">
        <is>
          <t>Total cost of sales</t>
        </is>
      </c>
      <c r="B6" s="6" t="n">
        <v>309382</v>
      </c>
      <c r="C6" s="6" t="n">
        <v>289058</v>
      </c>
    </row>
    <row r="7">
      <c r="A7" s="4" t="inlineStr">
        <is>
          <t>Gross profit</t>
        </is>
      </c>
      <c r="B7" s="6" t="n">
        <v>171219</v>
      </c>
      <c r="C7" s="6" t="n">
        <v>155489</v>
      </c>
    </row>
    <row r="8">
      <c r="A8" s="4" t="inlineStr">
        <is>
          <t>Operating expenses</t>
        </is>
      </c>
      <c r="B8" s="6" t="n">
        <v>108427</v>
      </c>
      <c r="C8" s="6" t="n">
        <v>93899</v>
      </c>
    </row>
    <row r="9">
      <c r="A9" s="4" t="inlineStr">
        <is>
          <t>Income from operations</t>
        </is>
      </c>
      <c r="B9" s="6" t="n">
        <v>62792</v>
      </c>
      <c r="C9" s="6" t="n">
        <v>61590</v>
      </c>
    </row>
    <row r="10">
      <c r="A10" s="3" t="inlineStr">
        <is>
          <t>EBITDA by segment:</t>
        </is>
      </c>
      <c r="B10" s="4" t="inlineStr">
        <is>
          <t xml:space="preserve"> </t>
        </is>
      </c>
      <c r="C10" s="4" t="inlineStr">
        <is>
          <t xml:space="preserve"> </t>
        </is>
      </c>
    </row>
    <row r="11">
      <c r="A11" s="4" t="inlineStr">
        <is>
          <t>Income (loss) from operations</t>
        </is>
      </c>
      <c r="B11" s="6" t="n">
        <v>62792</v>
      </c>
      <c r="C11" s="6" t="n">
        <v>61590</v>
      </c>
    </row>
    <row r="12">
      <c r="A12" s="4" t="inlineStr">
        <is>
          <t>Depreciation and amortization</t>
        </is>
      </c>
      <c r="B12" s="6" t="n">
        <v>16420</v>
      </c>
      <c r="C12" s="6" t="n">
        <v>15931</v>
      </c>
    </row>
    <row r="13">
      <c r="A13" s="4" t="inlineStr">
        <is>
          <t>Other income (expense)</t>
        </is>
      </c>
      <c r="B13" s="6" t="n">
        <v>-3678</v>
      </c>
      <c r="C13" s="6" t="n">
        <v>-215</v>
      </c>
    </row>
    <row r="14">
      <c r="A14" s="4" t="inlineStr">
        <is>
          <t>EBITDA</t>
        </is>
      </c>
      <c r="B14" s="7" t="n">
        <v>75534</v>
      </c>
      <c r="C14" s="7" t="n">
        <v>77306</v>
      </c>
    </row>
    <row r="15">
      <c r="A15" s="4" t="inlineStr">
        <is>
          <t>Gross profit margin (as a percent)</t>
        </is>
      </c>
      <c r="B15" s="11" t="n">
        <v>0.356</v>
      </c>
      <c r="C15" s="10" t="n">
        <v>0.35</v>
      </c>
    </row>
    <row r="16">
      <c r="A16" s="4" t="inlineStr">
        <is>
          <t>EBITDA margin (as a percent)</t>
        </is>
      </c>
      <c r="B16" s="11" t="n">
        <v>0.157</v>
      </c>
      <c r="C16" s="11" t="n">
        <v>0.174</v>
      </c>
    </row>
    <row r="17">
      <c r="A17" s="4" t="inlineStr">
        <is>
          <t>Products</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Total net sales</t>
        </is>
      </c>
      <c r="B19" s="7" t="n">
        <v>250008</v>
      </c>
      <c r="C19" s="7" t="n">
        <v>249354</v>
      </c>
    </row>
    <row r="20">
      <c r="A20" s="4" t="inlineStr">
        <is>
          <t>Products (exclusive of depreciation and amortization shown below)</t>
        </is>
      </c>
      <c r="B20" s="6" t="n">
        <v>166036</v>
      </c>
      <c r="C20" s="6" t="n">
        <v>161374</v>
      </c>
    </row>
    <row r="21">
      <c r="A21" s="4" t="inlineStr">
        <is>
          <t>Services</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Total net sales</t>
        </is>
      </c>
      <c r="B23" s="6" t="n">
        <v>230593</v>
      </c>
      <c r="C23" s="6" t="n">
        <v>195193</v>
      </c>
    </row>
    <row r="24">
      <c r="A24" s="4" t="inlineStr">
        <is>
          <t>Products (exclusive of depreciation and amortization shown below)</t>
        </is>
      </c>
      <c r="B24" s="6" t="n">
        <v>131952</v>
      </c>
      <c r="C24" s="6" t="n">
        <v>117397</v>
      </c>
    </row>
    <row r="25">
      <c r="A25" s="4" t="inlineStr">
        <is>
          <t>Operating Segments | Debit and Credit</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Total net sales</t>
        </is>
      </c>
      <c r="B27" s="6" t="n">
        <v>375261</v>
      </c>
      <c r="C27" s="6" t="n">
        <v>361057</v>
      </c>
    </row>
    <row r="28">
      <c r="A28" s="4" t="inlineStr">
        <is>
          <t>Depreciation and amortization</t>
        </is>
      </c>
      <c r="B28" s="6" t="n">
        <v>7737</v>
      </c>
      <c r="C28" s="6" t="n">
        <v>7753</v>
      </c>
    </row>
    <row r="29">
      <c r="A29" s="4" t="inlineStr">
        <is>
          <t>Total cost of sales</t>
        </is>
      </c>
      <c r="B29" s="6" t="n">
        <v>247166</v>
      </c>
      <c r="C29" s="6" t="n">
        <v>234281</v>
      </c>
    </row>
    <row r="30">
      <c r="A30" s="4" t="inlineStr">
        <is>
          <t>Gross profit</t>
        </is>
      </c>
      <c r="B30" s="6" t="n">
        <v>128095</v>
      </c>
      <c r="C30" s="6" t="n">
        <v>126776</v>
      </c>
    </row>
    <row r="31">
      <c r="A31" s="4" t="inlineStr">
        <is>
          <t>Operating expenses</t>
        </is>
      </c>
      <c r="B31" s="6" t="n">
        <v>35239</v>
      </c>
      <c r="C31" s="6" t="n">
        <v>31870</v>
      </c>
    </row>
    <row r="32">
      <c r="A32" s="4" t="inlineStr">
        <is>
          <t>Income from operations</t>
        </is>
      </c>
      <c r="B32" s="6" t="n">
        <v>92856</v>
      </c>
      <c r="C32" s="6" t="n">
        <v>94906</v>
      </c>
    </row>
    <row r="33">
      <c r="A33" s="3" t="inlineStr">
        <is>
          <t>EBITDA by segment:</t>
        </is>
      </c>
      <c r="B33" s="4" t="inlineStr">
        <is>
          <t xml:space="preserve"> </t>
        </is>
      </c>
      <c r="C33" s="4" t="inlineStr">
        <is>
          <t xml:space="preserve"> </t>
        </is>
      </c>
    </row>
    <row r="34">
      <c r="A34" s="4" t="inlineStr">
        <is>
          <t>Income (loss) from operations</t>
        </is>
      </c>
      <c r="B34" s="6" t="n">
        <v>92856</v>
      </c>
      <c r="C34" s="6" t="n">
        <v>94906</v>
      </c>
    </row>
    <row r="35">
      <c r="A35" s="4" t="inlineStr">
        <is>
          <t>Depreciation and amortization</t>
        </is>
      </c>
      <c r="B35" s="6" t="n">
        <v>8854</v>
      </c>
      <c r="C35" s="6" t="n">
        <v>9025</v>
      </c>
    </row>
    <row r="36">
      <c r="A36" s="4" t="inlineStr">
        <is>
          <t>Other income (expense)</t>
        </is>
      </c>
      <c r="B36" s="6" t="n">
        <v>-82</v>
      </c>
      <c r="C36" s="6" t="n">
        <v>29</v>
      </c>
    </row>
    <row r="37">
      <c r="A37" s="4" t="inlineStr">
        <is>
          <t>EBITDA</t>
        </is>
      </c>
      <c r="B37" s="7" t="n">
        <v>101628</v>
      </c>
      <c r="C37" s="7" t="n">
        <v>103960</v>
      </c>
    </row>
    <row r="38">
      <c r="A38" s="4" t="inlineStr">
        <is>
          <t>Gross profit margin (as a percent)</t>
        </is>
      </c>
      <c r="B38" s="11" t="n">
        <v>0.341</v>
      </c>
      <c r="C38" s="11" t="n">
        <v>0.351</v>
      </c>
    </row>
    <row r="39">
      <c r="A39" s="4" t="inlineStr">
        <is>
          <t>EBITDA margin (as a percent)</t>
        </is>
      </c>
      <c r="B39" s="11" t="n">
        <v>0.271</v>
      </c>
      <c r="C39" s="11" t="n">
        <v>0.288</v>
      </c>
    </row>
    <row r="40">
      <c r="A40" s="4" t="inlineStr">
        <is>
          <t>Operating Segments | Prepaid Debit</t>
        </is>
      </c>
      <c r="B40" s="4" t="inlineStr">
        <is>
          <t xml:space="preserve"> </t>
        </is>
      </c>
      <c r="C40" s="4" t="inlineStr">
        <is>
          <t xml:space="preserve"> </t>
        </is>
      </c>
    </row>
    <row r="41">
      <c r="A41" s="3" t="inlineStr">
        <is>
          <t>Segment Reporting</t>
        </is>
      </c>
      <c r="B41" s="4" t="inlineStr">
        <is>
          <t xml:space="preserve"> </t>
        </is>
      </c>
      <c r="C41" s="4" t="inlineStr">
        <is>
          <t xml:space="preserve"> </t>
        </is>
      </c>
    </row>
    <row r="42">
      <c r="A42" s="4" t="inlineStr">
        <is>
          <t>Total net sales</t>
        </is>
      </c>
      <c r="B42" s="7" t="n">
        <v>106541</v>
      </c>
      <c r="C42" s="7" t="n">
        <v>84237</v>
      </c>
    </row>
    <row r="43">
      <c r="A43" s="4" t="inlineStr">
        <is>
          <t>Depreciation and amortization</t>
        </is>
      </c>
      <c r="B43" s="6" t="n">
        <v>3657</v>
      </c>
      <c r="C43" s="6" t="n">
        <v>2534</v>
      </c>
    </row>
    <row r="44">
      <c r="A44" s="4" t="inlineStr">
        <is>
          <t>Total cost of sales</t>
        </is>
      </c>
      <c r="B44" s="6" t="n">
        <v>63417</v>
      </c>
      <c r="C44" s="6" t="n">
        <v>55524</v>
      </c>
    </row>
    <row r="45">
      <c r="A45" s="4" t="inlineStr">
        <is>
          <t>Gross profit</t>
        </is>
      </c>
      <c r="B45" s="6" t="n">
        <v>43124</v>
      </c>
      <c r="C45" s="6" t="n">
        <v>28713</v>
      </c>
    </row>
    <row r="46">
      <c r="A46" s="4" t="inlineStr">
        <is>
          <t>Operating expenses</t>
        </is>
      </c>
      <c r="B46" s="6" t="n">
        <v>5923</v>
      </c>
      <c r="C46" s="6" t="n">
        <v>3786</v>
      </c>
    </row>
    <row r="47">
      <c r="A47" s="4" t="inlineStr">
        <is>
          <t>Income from operations</t>
        </is>
      </c>
      <c r="B47" s="6" t="n">
        <v>37201</v>
      </c>
      <c r="C47" s="6" t="n">
        <v>24927</v>
      </c>
    </row>
    <row r="48">
      <c r="A48" s="3" t="inlineStr">
        <is>
          <t>EBITDA by segment:</t>
        </is>
      </c>
      <c r="B48" s="4" t="inlineStr">
        <is>
          <t xml:space="preserve"> </t>
        </is>
      </c>
      <c r="C48" s="4" t="inlineStr">
        <is>
          <t xml:space="preserve"> </t>
        </is>
      </c>
    </row>
    <row r="49">
      <c r="A49" s="4" t="inlineStr">
        <is>
          <t>Income (loss) from operations</t>
        </is>
      </c>
      <c r="B49" s="6" t="n">
        <v>37201</v>
      </c>
      <c r="C49" s="6" t="n">
        <v>24927</v>
      </c>
    </row>
    <row r="50">
      <c r="A50" s="4" t="inlineStr">
        <is>
          <t>Depreciation and amortization</t>
        </is>
      </c>
      <c r="B50" s="6" t="n">
        <v>3896</v>
      </c>
      <c r="C50" s="6" t="n">
        <v>2860</v>
      </c>
    </row>
    <row r="51">
      <c r="A51" s="4" t="inlineStr">
        <is>
          <t>Other income (expense)</t>
        </is>
      </c>
      <c r="B51" s="6" t="n">
        <v>-10</v>
      </c>
      <c r="C51" s="6" t="n">
        <v>-1</v>
      </c>
    </row>
    <row r="52">
      <c r="A52" s="4" t="inlineStr">
        <is>
          <t>EBITDA</t>
        </is>
      </c>
      <c r="B52" s="7" t="n">
        <v>41087</v>
      </c>
      <c r="C52" s="7" t="n">
        <v>27786</v>
      </c>
    </row>
    <row r="53">
      <c r="A53" s="4" t="inlineStr">
        <is>
          <t>Gross profit margin (as a percent)</t>
        </is>
      </c>
      <c r="B53" s="11" t="n">
        <v>0.405</v>
      </c>
      <c r="C53" s="11" t="n">
        <v>0.341</v>
      </c>
    </row>
    <row r="54">
      <c r="A54" s="4" t="inlineStr">
        <is>
          <t>EBITDA margin (as a percent)</t>
        </is>
      </c>
      <c r="B54" s="11" t="n">
        <v>0.386</v>
      </c>
      <c r="C54" s="10" t="n">
        <v>0.33</v>
      </c>
    </row>
    <row r="55">
      <c r="A55" s="4" t="inlineStr">
        <is>
          <t>Operating Segments | Other</t>
        </is>
      </c>
      <c r="B55" s="4" t="inlineStr">
        <is>
          <t xml:space="preserve"> </t>
        </is>
      </c>
      <c r="C55" s="4" t="inlineStr">
        <is>
          <t xml:space="preserve"> </t>
        </is>
      </c>
    </row>
    <row r="56">
      <c r="A56" s="3" t="inlineStr">
        <is>
          <t>Segment Reporting</t>
        </is>
      </c>
      <c r="B56" s="4" t="inlineStr">
        <is>
          <t xml:space="preserve"> </t>
        </is>
      </c>
      <c r="C56" s="4" t="inlineStr">
        <is>
          <t xml:space="preserve"> </t>
        </is>
      </c>
    </row>
    <row r="57">
      <c r="A57" s="4" t="inlineStr">
        <is>
          <t>Operating expenses</t>
        </is>
      </c>
      <c r="B57" s="7" t="n">
        <v>67265</v>
      </c>
      <c r="C57" s="7" t="n">
        <v>58243</v>
      </c>
    </row>
    <row r="58">
      <c r="A58" s="4" t="inlineStr">
        <is>
          <t>Income from operations</t>
        </is>
      </c>
      <c r="B58" s="6" t="n">
        <v>-67265</v>
      </c>
      <c r="C58" s="6" t="n">
        <v>-58243</v>
      </c>
    </row>
    <row r="59">
      <c r="A59" s="3" t="inlineStr">
        <is>
          <t>EBITDA by segment:</t>
        </is>
      </c>
      <c r="B59" s="4" t="inlineStr">
        <is>
          <t xml:space="preserve"> </t>
        </is>
      </c>
      <c r="C59" s="4" t="inlineStr">
        <is>
          <t xml:space="preserve"> </t>
        </is>
      </c>
    </row>
    <row r="60">
      <c r="A60" s="4" t="inlineStr">
        <is>
          <t>Income (loss) from operations</t>
        </is>
      </c>
      <c r="B60" s="6" t="n">
        <v>-67265</v>
      </c>
      <c r="C60" s="6" t="n">
        <v>-58243</v>
      </c>
    </row>
    <row r="61">
      <c r="A61" s="4" t="inlineStr">
        <is>
          <t>Depreciation and amortization</t>
        </is>
      </c>
      <c r="B61" s="6" t="n">
        <v>3670</v>
      </c>
      <c r="C61" s="6" t="n">
        <v>4046</v>
      </c>
    </row>
    <row r="62">
      <c r="A62" s="4" t="inlineStr">
        <is>
          <t>Other income (expense)</t>
        </is>
      </c>
      <c r="B62" s="6" t="n">
        <v>-3586</v>
      </c>
      <c r="C62" s="6" t="n">
        <v>-243</v>
      </c>
    </row>
    <row r="63">
      <c r="A63" s="4" t="inlineStr">
        <is>
          <t>EBITDA</t>
        </is>
      </c>
      <c r="B63" s="6" t="n">
        <v>-67181</v>
      </c>
      <c r="C63" s="6" t="n">
        <v>-54440</v>
      </c>
    </row>
    <row r="64">
      <c r="A64" s="4" t="inlineStr">
        <is>
          <t>Operating Segments | Products | Debit and Credit</t>
        </is>
      </c>
      <c r="B64" s="4" t="inlineStr">
        <is>
          <t xml:space="preserve"> </t>
        </is>
      </c>
      <c r="C64" s="4" t="inlineStr">
        <is>
          <t xml:space="preserve"> </t>
        </is>
      </c>
    </row>
    <row r="65">
      <c r="A65" s="3" t="inlineStr">
        <is>
          <t>Segment Reporting</t>
        </is>
      </c>
      <c r="B65" s="4" t="inlineStr">
        <is>
          <t xml:space="preserve"> </t>
        </is>
      </c>
      <c r="C65" s="4" t="inlineStr">
        <is>
          <t xml:space="preserve"> </t>
        </is>
      </c>
    </row>
    <row r="66">
      <c r="A66" s="4" t="inlineStr">
        <is>
          <t>Total net sales</t>
        </is>
      </c>
      <c r="B66" s="6" t="n">
        <v>251146</v>
      </c>
      <c r="C66" s="6" t="n">
        <v>250047</v>
      </c>
    </row>
    <row r="67">
      <c r="A67" s="4" t="inlineStr">
        <is>
          <t>Products (exclusive of depreciation and amortization shown below)</t>
        </is>
      </c>
      <c r="B67" s="6" t="n">
        <v>167174</v>
      </c>
      <c r="C67" s="6" t="n">
        <v>162067</v>
      </c>
    </row>
    <row r="68">
      <c r="A68" s="4" t="inlineStr">
        <is>
          <t>Operating Segments | Services | Debit and Credit</t>
        </is>
      </c>
      <c r="B68" s="4" t="inlineStr">
        <is>
          <t xml:space="preserve"> </t>
        </is>
      </c>
      <c r="C68" s="4" t="inlineStr">
        <is>
          <t xml:space="preserve"> </t>
        </is>
      </c>
    </row>
    <row r="69">
      <c r="A69" s="3" t="inlineStr">
        <is>
          <t>Segment Reporting</t>
        </is>
      </c>
      <c r="B69" s="4" t="inlineStr">
        <is>
          <t xml:space="preserve"> </t>
        </is>
      </c>
      <c r="C69" s="4" t="inlineStr">
        <is>
          <t xml:space="preserve"> </t>
        </is>
      </c>
    </row>
    <row r="70">
      <c r="A70" s="4" t="inlineStr">
        <is>
          <t>Total net sales</t>
        </is>
      </c>
      <c r="B70" s="6" t="n">
        <v>124115</v>
      </c>
      <c r="C70" s="6" t="n">
        <v>111010</v>
      </c>
    </row>
    <row r="71">
      <c r="A71" s="4" t="inlineStr">
        <is>
          <t>Products (exclusive of depreciation and amortization shown below)</t>
        </is>
      </c>
      <c r="B71" s="6" t="n">
        <v>72255</v>
      </c>
      <c r="C71" s="6" t="n">
        <v>64461</v>
      </c>
    </row>
    <row r="72">
      <c r="A72" s="4" t="inlineStr">
        <is>
          <t>Operating Segments | Services | Prepaid Debit</t>
        </is>
      </c>
      <c r="B72" s="4" t="inlineStr">
        <is>
          <t xml:space="preserve"> </t>
        </is>
      </c>
      <c r="C72" s="4" t="inlineStr">
        <is>
          <t xml:space="preserve"> </t>
        </is>
      </c>
    </row>
    <row r="73">
      <c r="A73" s="3" t="inlineStr">
        <is>
          <t>Segment Reporting</t>
        </is>
      </c>
      <c r="B73" s="4" t="inlineStr">
        <is>
          <t xml:space="preserve"> </t>
        </is>
      </c>
      <c r="C73" s="4" t="inlineStr">
        <is>
          <t xml:space="preserve"> </t>
        </is>
      </c>
    </row>
    <row r="74">
      <c r="A74" s="4" t="inlineStr">
        <is>
          <t>Total net sales</t>
        </is>
      </c>
      <c r="B74" s="6" t="n">
        <v>106541</v>
      </c>
      <c r="C74" s="6" t="n">
        <v>84237</v>
      </c>
    </row>
    <row r="75">
      <c r="A75" s="4" t="inlineStr">
        <is>
          <t>Products (exclusive of depreciation and amortization shown below)</t>
        </is>
      </c>
      <c r="B75" s="6" t="n">
        <v>59760</v>
      </c>
      <c r="C75" s="6" t="n">
        <v>52990</v>
      </c>
    </row>
    <row r="76">
      <c r="A76" s="4" t="inlineStr">
        <is>
          <t>Intersegment eliminations</t>
        </is>
      </c>
      <c r="B76" s="4" t="inlineStr">
        <is>
          <t xml:space="preserve"> </t>
        </is>
      </c>
      <c r="C76" s="4" t="inlineStr">
        <is>
          <t xml:space="preserve"> </t>
        </is>
      </c>
    </row>
    <row r="77">
      <c r="A77" s="3" t="inlineStr">
        <is>
          <t>Segment Reporting</t>
        </is>
      </c>
      <c r="B77" s="4" t="inlineStr">
        <is>
          <t xml:space="preserve"> </t>
        </is>
      </c>
      <c r="C77" s="4" t="inlineStr">
        <is>
          <t xml:space="preserve"> </t>
        </is>
      </c>
    </row>
    <row r="78">
      <c r="A78" s="4" t="inlineStr">
        <is>
          <t>Total net sales</t>
        </is>
      </c>
      <c r="B78" s="6" t="n">
        <v>-1201</v>
      </c>
      <c r="C78" s="6" t="n">
        <v>-747</v>
      </c>
    </row>
    <row r="79">
      <c r="A79" s="4" t="inlineStr">
        <is>
          <t>Total cost of sales</t>
        </is>
      </c>
      <c r="B79" s="6" t="n">
        <v>-1201</v>
      </c>
      <c r="C79" s="6" t="n">
        <v>-747</v>
      </c>
    </row>
    <row r="80">
      <c r="A80" s="4" t="inlineStr">
        <is>
          <t>Intersegment eliminations | Products</t>
        </is>
      </c>
      <c r="B80" s="4" t="inlineStr">
        <is>
          <t xml:space="preserve"> </t>
        </is>
      </c>
      <c r="C80" s="4" t="inlineStr">
        <is>
          <t xml:space="preserve"> </t>
        </is>
      </c>
    </row>
    <row r="81">
      <c r="A81" s="3" t="inlineStr">
        <is>
          <t>Segment Reporting</t>
        </is>
      </c>
      <c r="B81" s="4" t="inlineStr">
        <is>
          <t xml:space="preserve"> </t>
        </is>
      </c>
      <c r="C81" s="4" t="inlineStr">
        <is>
          <t xml:space="preserve"> </t>
        </is>
      </c>
    </row>
    <row r="82">
      <c r="A82" s="4" t="inlineStr">
        <is>
          <t>Total net sales</t>
        </is>
      </c>
      <c r="B82" s="6" t="n">
        <v>-1138</v>
      </c>
      <c r="C82" s="6" t="n">
        <v>-693</v>
      </c>
    </row>
    <row r="83">
      <c r="A83" s="4" t="inlineStr">
        <is>
          <t>Products (exclusive of depreciation and amortization shown below)</t>
        </is>
      </c>
      <c r="B83" s="6" t="n">
        <v>-1138</v>
      </c>
      <c r="C83" s="6" t="n">
        <v>-693</v>
      </c>
    </row>
    <row r="84">
      <c r="A84" s="4" t="inlineStr">
        <is>
          <t>Intersegment eliminations | Services</t>
        </is>
      </c>
      <c r="B84" s="4" t="inlineStr">
        <is>
          <t xml:space="preserve"> </t>
        </is>
      </c>
      <c r="C84" s="4" t="inlineStr">
        <is>
          <t xml:space="preserve"> </t>
        </is>
      </c>
    </row>
    <row r="85">
      <c r="A85" s="3" t="inlineStr">
        <is>
          <t>Segment Reporting</t>
        </is>
      </c>
      <c r="B85" s="4" t="inlineStr">
        <is>
          <t xml:space="preserve"> </t>
        </is>
      </c>
      <c r="C85" s="4" t="inlineStr">
        <is>
          <t xml:space="preserve"> </t>
        </is>
      </c>
    </row>
    <row r="86">
      <c r="A86" s="4" t="inlineStr">
        <is>
          <t>Total net sales</t>
        </is>
      </c>
      <c r="B86" s="6" t="n">
        <v>-63</v>
      </c>
      <c r="C86" s="6" t="n">
        <v>-54</v>
      </c>
    </row>
    <row r="87">
      <c r="A87" s="4" t="inlineStr">
        <is>
          <t>Products (exclusive of depreciation and amortization shown below)</t>
        </is>
      </c>
      <c r="B87" s="7" t="n">
        <v>-63</v>
      </c>
      <c r="C87" s="7" t="n">
        <v>-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onciliation of EBITDA to net income (Details) - USD ($) $ in Thousands</t>
        </is>
      </c>
      <c r="B1" s="2" t="inlineStr">
        <is>
          <t>12 Months Ended</t>
        </is>
      </c>
    </row>
    <row r="2">
      <c r="B2" s="2" t="inlineStr">
        <is>
          <t>Dec. 31, 2024</t>
        </is>
      </c>
      <c r="C2" s="2" t="inlineStr">
        <is>
          <t>Dec. 31, 2023</t>
        </is>
      </c>
    </row>
    <row r="3">
      <c r="A3" s="3" t="inlineStr">
        <is>
          <t>EBITDA by segment:</t>
        </is>
      </c>
      <c r="B3" s="4" t="inlineStr">
        <is>
          <t xml:space="preserve"> </t>
        </is>
      </c>
      <c r="C3" s="4" t="inlineStr">
        <is>
          <t xml:space="preserve"> </t>
        </is>
      </c>
    </row>
    <row r="4">
      <c r="A4" s="4" t="inlineStr">
        <is>
          <t>Net income</t>
        </is>
      </c>
      <c r="B4" s="7" t="n">
        <v>19521</v>
      </c>
      <c r="C4" s="7" t="n">
        <v>23985</v>
      </c>
    </row>
    <row r="5">
      <c r="A5" s="4" t="inlineStr">
        <is>
          <t>Interest, net</t>
        </is>
      </c>
      <c r="B5" s="6" t="n">
        <v>34087</v>
      </c>
      <c r="C5" s="6" t="n">
        <v>26913</v>
      </c>
    </row>
    <row r="6">
      <c r="A6" s="4" t="inlineStr">
        <is>
          <t>Income tax expense</t>
        </is>
      </c>
      <c r="B6" s="6" t="n">
        <v>5506</v>
      </c>
      <c r="C6" s="6" t="n">
        <v>10477</v>
      </c>
    </row>
    <row r="7">
      <c r="A7" s="4" t="inlineStr">
        <is>
          <t>Depreciation and amortization</t>
        </is>
      </c>
      <c r="B7" s="6" t="n">
        <v>16420</v>
      </c>
      <c r="C7" s="6" t="n">
        <v>15931</v>
      </c>
    </row>
    <row r="8">
      <c r="A8" s="4" t="inlineStr">
        <is>
          <t>EBITDA</t>
        </is>
      </c>
      <c r="B8" s="7" t="n">
        <v>75534</v>
      </c>
      <c r="C8" s="7" t="n">
        <v>773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Balance Sheet Data (Details) - USD ($) $ in Thousands</t>
        </is>
      </c>
      <c r="B1" s="2" t="inlineStr">
        <is>
          <t>Dec. 31, 2024</t>
        </is>
      </c>
      <c r="C1" s="2" t="inlineStr">
        <is>
          <t>Dec. 31, 2023</t>
        </is>
      </c>
    </row>
    <row r="2">
      <c r="A2" s="3" t="inlineStr">
        <is>
          <t>Segment Reporting</t>
        </is>
      </c>
      <c r="B2" s="4" t="inlineStr">
        <is>
          <t xml:space="preserve"> </t>
        </is>
      </c>
      <c r="C2" s="4" t="inlineStr">
        <is>
          <t xml:space="preserve"> </t>
        </is>
      </c>
    </row>
    <row r="3">
      <c r="A3" s="4" t="inlineStr">
        <is>
          <t>Total assets</t>
        </is>
      </c>
      <c r="B3" s="7" t="n">
        <v>349657</v>
      </c>
      <c r="C3" s="7" t="n">
        <v>293683</v>
      </c>
    </row>
    <row r="4">
      <c r="A4" s="4" t="inlineStr">
        <is>
          <t>Operating Segments</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6" t="n">
        <v>349657</v>
      </c>
      <c r="C6" s="6" t="n">
        <v>293683</v>
      </c>
    </row>
    <row r="7">
      <c r="A7" s="4" t="inlineStr">
        <is>
          <t>Operating Segments | Debit and Credi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6" t="n">
        <v>248970</v>
      </c>
      <c r="C9" s="6" t="n">
        <v>235680</v>
      </c>
    </row>
    <row r="10">
      <c r="A10" s="4" t="inlineStr">
        <is>
          <t>Operating Segments | Prepaid Debi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60621</v>
      </c>
      <c r="C12" s="6" t="n">
        <v>38265</v>
      </c>
    </row>
    <row r="13">
      <c r="A13" s="4" t="inlineStr">
        <is>
          <t>Operating Segments | Other</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7" t="n">
        <v>40066</v>
      </c>
      <c r="C15" s="7" t="n">
        <v>197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Capital Expenditure (Details) - USD ($) $ in Thousands</t>
        </is>
      </c>
      <c r="B1" s="2" t="inlineStr">
        <is>
          <t>Dec. 31, 2024</t>
        </is>
      </c>
      <c r="C1" s="2" t="inlineStr">
        <is>
          <t>Dec. 31, 2023</t>
        </is>
      </c>
    </row>
    <row r="2">
      <c r="A2" s="3" t="inlineStr">
        <is>
          <t>Segment Reporting</t>
        </is>
      </c>
      <c r="B2" s="4" t="inlineStr">
        <is>
          <t xml:space="preserve"> </t>
        </is>
      </c>
      <c r="C2" s="4" t="inlineStr">
        <is>
          <t xml:space="preserve"> </t>
        </is>
      </c>
    </row>
    <row r="3">
      <c r="A3" s="4" t="inlineStr">
        <is>
          <t>Capital expenditures</t>
        </is>
      </c>
      <c r="B3" s="7" t="n">
        <v>9257</v>
      </c>
      <c r="C3" s="7" t="n">
        <v>6405</v>
      </c>
    </row>
    <row r="4">
      <c r="A4" s="4" t="inlineStr">
        <is>
          <t>Debit and Credit</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Capital expenditures</t>
        </is>
      </c>
      <c r="B6" s="6" t="n">
        <v>6921</v>
      </c>
      <c r="C6" s="6" t="n">
        <v>5116</v>
      </c>
    </row>
    <row r="7">
      <c r="A7" s="4" t="inlineStr">
        <is>
          <t>Prepaid Debi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Capital expenditures</t>
        </is>
      </c>
      <c r="B9" s="6" t="n">
        <v>2319</v>
      </c>
      <c r="C9" s="6" t="n">
        <v>963</v>
      </c>
    </row>
    <row r="10">
      <c r="A10" s="4" t="inlineStr">
        <is>
          <t>Oth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Capital expenditures</t>
        </is>
      </c>
      <c r="B12" s="7" t="n">
        <v>17</v>
      </c>
      <c r="C12" s="7" t="n">
        <v>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Company and its wholly-owned subsidiaries. All significant intercompany accounts and transactions have been eliminated. 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recognition of amounts and timing of contract costs and uncertain tax positions. Actual results could differ from those estimates. ​ Cash and Cash Equivalents The Company considers all highly liquid investments with original maturities of three months or less to be cash equivalents and they are stated at cost, which approximates fair value. ​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 ​ ​ ​ ​ ​ ​ ​ ​ December 31, ​ ​ 2024 ​ 2023 Trade accounts receivable $ 78,464 $ 69,245 Unbilled accounts receivable ​ 7,213 ​ 4,725 ​ ​ 85,677 ​ 73,970 Less allowance for credit losses ​ ​ (186) ​ ​ (246) Total accounts receivable, net ​ $ 85,491 ​ $ 73,724 ​ The Company maintains an allowance for potential credit losses based upon its assessment of the collectability of accounts receivable. Accounts are written off against the allowance when it is determined collection will not occur. The provision for credit losses was immaterial for both the years ended December 31, 2024 and 2023. ​ For both years ended December 31, 2024 and 2023, one customer represented 18% of the Company’s consolidated net sales. Inventories Inventories consist of raw materials and finished goods, and are measured at the lower of cost or net realizable value (determined on a first-in, first-out or specific identification basis). Net realizable value is the estimated selling price in the ordinary course of business, less reasonably predictable costs of completion, disposal and transportation. Finished goods inventory represents primarily stock cards and Card Once hardware. The stock cards are not produc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 For the year ended December 31, 2024 approximately 95% of the total value of purchased microchips and antennas came from three main suppliers, and approximately 78% came from one supplier. Approximately 96% of the total value of purchased microchips and antennas for the year ended December 31, 2023 came from four main suppliers, and approximately 72% came from one supplier.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Capital expenditures are presented net of lessor reimbursements on the consolidated statement of cash flows for assets acquired when corresponding financing leases were contemplated to be executed at the asset purchase date and such financing leases are entered into shortly after asset acquisition. Any financing leases executed for the acquisition of right-of-use machinery and equipment assets are presented in the supplemental disclosures of non-cash information on the statement of cash flows. Financing leases are further described in Note 9, “Financing and Operating Leases.”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Goodwill and Intangible Assets The Company accounts for its goodwill under the authoritative guidance for goodwill and other intangible assets (ASC 350) and tests at least annually or more frequently when an event occurs or circumstances change that indicates the carrying value may not be recoverable. The Company first assesses qualitative factors to determine whether it is necessary to perform the quantitative goodwill impairment test. The Company performs its goodwill impairment test by comparing the fair value of the reporting unit with the carrying amount. If this qualitative assessment indicates it is more likely than not the fair value of a reporting unit is less than the carrying amount, a one-step quantitative test is then performed. Factors management considers in this assessment include macroeconomic, industry and market considerations, overall financial performance (both current and projected), cost increases impacting earnings and cash flows, changes in management and strategy, and changes in the composition or carrying amount of net assets. In the event a reporting unit’s carrying value exceeds its fair value, the Company recognizes an impairment charge for the amount by which the carrying amount of the reporting unit exceeds its fair value.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Sales Tax The Company records sales tax collected from its customers on a net basis, and therefore excludes it from net sales as defined in ASC 606, Revenue from Contracts with Customers . Cash collected from customers is recorded in “Accrued expenses” on the Company’s consolidated balance sheets and then remitted to the proper taxing authority.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s in light of changing facts and circumstances, such as the closing of a tax audit or refinement of an estimate. Stock - Based Compensation The Company accounts for stock-based compensation pursuant to ASC 718, Share-Based Payments. Net Sales Products Net Sales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payment cards, including contact, contactless, eco-focused, and magnetic stripe cards, CPI’s eco-focused solutions, including cards made with upcycled plastic, metal cards, private label credit cards and retail gift cards. Card Once hardware and consumables are also included in “Products” net sales, and their associated revenues are recognized at the time of shipping. The Company includes gross shipping and handling revenue in net sales, and shipping and handling costs in cost of sales . ​ Services Net Sales ​ Net sales are recognized for “Services” as the services are performed. Items included in “Services” net sales include the personalization and fulfillment of payment cards, providing tamper-evident secure packaging and fulfillment services to prepaid program managers, and SaaS-based personalization of instant issuance debit and credit cards. As applicable, for work performed but not completed and un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 Costs to Obtain a Contract with a Customer Costs to obtain a contract (“contract costs”) include only those costs incurred to obtain a contract that the Company would not have incurred if the contract had not been obtained. For contracts where the term is greater than one year, these costs are recorded as an asset and amortized consistent with the timing of the related revenue over the life of the contract. The current portion of the asset is included in “Prepaid expenses and other current assets” and the noncurrent portion is included in “Other assets” on the Company's consolidated balance sheets. Contract costs incurred but unpaid are included in “Accrued expenses” on the Company's consolidated balance sheets. Contract costs are expensed as incurred when the amortization period is one year or less. ​ Recent Accounting Pronouncements Recently Adopted Accounting Pronouncements ​ In November 2023, the Financial Accounting Standards Board issued ASU 2023-07, Segment Reporting (Topic 280): Improvements to Reportable Segment Disclosures, which will require enhanced segment disclosures. Adoption of this accounting standard is effective for the Company for fiscal years beginning after December 15, 2023. The application of ASU 2023-07 did not change which segments are currently reported but did result in additional disclosure in the notes to the financial statements. ​ Recently Issued Accounting Pronouncements In December 2023, the Financial Accounting Standards Board issued ASU 2023-09, Income Taxes (Topic 740): Improvements to Income Tax Disclosures, which will require a disaggregated rate reconciliation disclosure as well as additional information regarding taxes paid. Adoption of this accounting standard is effective for the Company for fiscal years beginning after December 15, 2024. The Company has elected not to early adopt this accounting standard. The adoption of this standard will result in additional income tax disclosures; however, the Company does not anticipate that it will have a material impact on the Company’s consolidated financial position and results of operations. In November 2024, the Financial Accounting Standards Board issued ASU 2024-03, Income Statement - Reporting Comprehensive Income - Expense Disaggregation Disclosures (Subtopic 220-40): Disaggregation of Income Statement Expenses, which will require disclosure of disaggregated information about certain expense captions presented in the income statement. Adoption of this accounting standard is effective for the Company for fiscal years beginning after December 15, 2026, and interim periods beginning after December 15, 2027. The requirements should be applied on a prospective basis while retrospective application is permitted. The Company is evaluating the impact of adoption of this standard and does not anticipate that it will have a material impact on the Company’s consolidated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4</t>
        </is>
      </c>
    </row>
    <row r="3">
      <c r="A3" s="3" t="inlineStr">
        <is>
          <t>Net Sales.</t>
        </is>
      </c>
      <c r="B3" s="4" t="inlineStr">
        <is>
          <t xml:space="preserve"> </t>
        </is>
      </c>
    </row>
    <row r="4">
      <c r="A4" s="4" t="inlineStr">
        <is>
          <t>Net Sales</t>
        </is>
      </c>
      <c r="B4" s="4" t="inlineStr">
        <is>
          <t>3. Net Sales ​ The Company disaggregates its net sales by major source as follows: ​ ​ ​ ​ ​ ​ ​ ​ ​ ​ ​ ​ ​ For the year ended December 31, 2024 ​ ​ Products ​ Services ​ Total Debit and Credit ​ $ 251,146 ​ $ 124,115 ​ $ 375,261 Prepaid Debit ​ ​ — ​ ​ 106,541 ​ ​ 106,541 Intersegment eliminations ​ ​ (1,138) ​ ​ (63) ​ (1,201) Total ​ $ 250,008 ​ $ 230,593 ​ $ 480,601 ​ ​ ​ ​ ​ ​ ​ ​ ​ ​ ​ ​ ​ ​ ​ ​ ​ ​ ​ ​ ​ ​ For the year ended December 31, 2023 ​ ​ Products ​ Services ​ Total Debit and Credit ​ $ 250,047 ​ $ 111,010 ​ $ 361,057 Prepaid Debit ​ ​ — ​ ​ 84,237 ​ ​ 84,237 Intersegment eliminations ​ ​ (693) ​ (54) ​ (747) Total ​ $ 249,354 ​ $ 195,193 ​ $ 444,5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05:30Z</dcterms:created>
  <dcterms:modified xmlns:dcterms="http://purl.org/dc/terms/" xmlns:xsi="http://www.w3.org/2001/XMLSchema-instance" xsi:type="dcterms:W3CDTF">2025-03-04T12:05:30Z</dcterms:modified>
</cp:coreProperties>
</file>